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Summary of Sig" sheetId="10" state="visible" r:id="rId10"/>
    <sheet xmlns:r="http://schemas.openxmlformats.org/officeDocument/2006/relationships" name="Restatement of Previously Issue" sheetId="11" state="visible" r:id="rId11"/>
    <sheet xmlns:r="http://schemas.openxmlformats.org/officeDocument/2006/relationships" name="Notes Receivable" sheetId="12" state="visible" r:id="rId12"/>
    <sheet xmlns:r="http://schemas.openxmlformats.org/officeDocument/2006/relationships" name="Other Investments" sheetId="13" state="visible" r:id="rId13"/>
    <sheet xmlns:r="http://schemas.openxmlformats.org/officeDocument/2006/relationships" name="Derivative Liabilities" sheetId="14" state="visible" r:id="rId14"/>
    <sheet xmlns:r="http://schemas.openxmlformats.org/officeDocument/2006/relationships" name="Due to Related Partie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Restatement of Previously Iss_2" sheetId="21" state="visible" r:id="rId21"/>
    <sheet xmlns:r="http://schemas.openxmlformats.org/officeDocument/2006/relationships" name="Other Investments (Tables)" sheetId="22" state="visible" r:id="rId22"/>
    <sheet xmlns:r="http://schemas.openxmlformats.org/officeDocument/2006/relationships" name="Derivative Liabilities (Tables)" sheetId="23" state="visible" r:id="rId23"/>
    <sheet xmlns:r="http://schemas.openxmlformats.org/officeDocument/2006/relationships" name="Due to Related Parties (Tables)" sheetId="24" state="visible" r:id="rId24"/>
    <sheet xmlns:r="http://schemas.openxmlformats.org/officeDocument/2006/relationships" name="Related Party Transactions (Tab" sheetId="25" state="visible" r:id="rId25"/>
    <sheet xmlns:r="http://schemas.openxmlformats.org/officeDocument/2006/relationships" name="Segment Information (Tables)"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Organization and Summary of S_7" sheetId="30" state="visible" r:id="rId30"/>
    <sheet xmlns:r="http://schemas.openxmlformats.org/officeDocument/2006/relationships" name="Organization and Summary of S_8" sheetId="31" state="visible" r:id="rId31"/>
    <sheet xmlns:r="http://schemas.openxmlformats.org/officeDocument/2006/relationships" name="Organization and Summary of S_9" sheetId="32" state="visible" r:id="rId32"/>
    <sheet xmlns:r="http://schemas.openxmlformats.org/officeDocument/2006/relationships" name="Restatement of Previously Iss_3" sheetId="33" state="visible" r:id="rId33"/>
    <sheet xmlns:r="http://schemas.openxmlformats.org/officeDocument/2006/relationships" name="Restatement of Previously Iss_4" sheetId="34" state="visible" r:id="rId34"/>
    <sheet xmlns:r="http://schemas.openxmlformats.org/officeDocument/2006/relationships" name="Notes Receivable (Details Narra" sheetId="35" state="visible" r:id="rId35"/>
    <sheet xmlns:r="http://schemas.openxmlformats.org/officeDocument/2006/relationships" name="Other Investments - Schedule of" sheetId="36" state="visible" r:id="rId36"/>
    <sheet xmlns:r="http://schemas.openxmlformats.org/officeDocument/2006/relationships" name="Other Investments - Schedule _2" sheetId="37" state="visible" r:id="rId37"/>
    <sheet xmlns:r="http://schemas.openxmlformats.org/officeDocument/2006/relationships" name="Derivative Liabilities (Details" sheetId="38" state="visible" r:id="rId38"/>
    <sheet xmlns:r="http://schemas.openxmlformats.org/officeDocument/2006/relationships" name="Derivative Liabilities - Schedu" sheetId="39" state="visible" r:id="rId39"/>
    <sheet xmlns:r="http://schemas.openxmlformats.org/officeDocument/2006/relationships" name="Due to Related Parties (Details" sheetId="40" state="visible" r:id="rId40"/>
    <sheet xmlns:r="http://schemas.openxmlformats.org/officeDocument/2006/relationships" name="Due to Related Parties - Schedu" sheetId="41" state="visible" r:id="rId41"/>
    <sheet xmlns:r="http://schemas.openxmlformats.org/officeDocument/2006/relationships" name="Stockholders' Equity (Details N" sheetId="42" state="visible" r:id="rId42"/>
    <sheet xmlns:r="http://schemas.openxmlformats.org/officeDocument/2006/relationships" name="Related Party Transactions - Sc" sheetId="43" state="visible" r:id="rId43"/>
    <sheet xmlns:r="http://schemas.openxmlformats.org/officeDocument/2006/relationships" name="Segment Information (Details Na" sheetId="44" state="visible" r:id="rId44"/>
    <sheet xmlns:r="http://schemas.openxmlformats.org/officeDocument/2006/relationships" name="Segment Information - Schedule " sheetId="45" state="visible" r:id="rId45"/>
  </sheets>
  <definedNames/>
  <calcPr calcId="124519" fullCalcOnLoad="1"/>
</workbook>
</file>

<file path=xl/sharedStrings.xml><?xml version="1.0" encoding="utf-8"?>
<sst xmlns="http://schemas.openxmlformats.org/spreadsheetml/2006/main" uniqueCount="452">
  <si>
    <t>Document and Entity Information - shares</t>
  </si>
  <si>
    <t>9 Months Ended</t>
  </si>
  <si>
    <t>Sep. 30, 2018</t>
  </si>
  <si>
    <t>Nov. 16, 2018</t>
  </si>
  <si>
    <t>Document And Entity Information</t>
  </si>
  <si>
    <t>Entity Registrant Name</t>
  </si>
  <si>
    <t>Greenpro Capital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GRNQ</t>
  </si>
  <si>
    <t>Document Fiscal Period Focus</t>
  </si>
  <si>
    <t>Q3</t>
  </si>
  <si>
    <t>Document Fiscal Year Focus</t>
  </si>
  <si>
    <t>Condensed Consolidated Balance Sheets - USD ($)</t>
  </si>
  <si>
    <t>Dec. 31, 2017</t>
  </si>
  <si>
    <t>Current assets</t>
  </si>
  <si>
    <t>Cash and cash equivalents (including $158,510 and $166,610 of restricted cash as of September 30, 2018 and December 31, 2017, respectively)</t>
  </si>
  <si>
    <t>Accounts receivable (net of allowance of $46,507 and $76,222 as of September 30, 2018 and December 31, 2017, respectively)</t>
  </si>
  <si>
    <t>Prepaids and other current assets (includes due from related parties of $6,957 and $1,761 as of September 30, 2018 and December 31, 2017, respectively)</t>
  </si>
  <si>
    <t>Deferred costs of revenue</t>
  </si>
  <si>
    <t>Total current assets</t>
  </si>
  <si>
    <t>Property and equipment, net</t>
  </si>
  <si>
    <t>Real Estate investments:</t>
  </si>
  <si>
    <t>Real estate held for sale</t>
  </si>
  <si>
    <t>Real estate held for investment, net</t>
  </si>
  <si>
    <t>Intangible assets, net</t>
  </si>
  <si>
    <t>Goodwill</t>
  </si>
  <si>
    <t>Notes receivable (includes note receivable from a related party of $300,000)</t>
  </si>
  <si>
    <t xml:space="preserve"> </t>
  </si>
  <si>
    <t>Other investments (includes investments in related parties of $301,613 and $51,613 as of September 30, 2018 and December 31, 2017, respectively)</t>
  </si>
  <si>
    <t>TOTAL ASSETS</t>
  </si>
  <si>
    <t>Current liabilities:</t>
  </si>
  <si>
    <t>Accounts payable and accrued liabilities</t>
  </si>
  <si>
    <t>Current portion of loans secured by real estate</t>
  </si>
  <si>
    <t>Due to related parties</t>
  </si>
  <si>
    <t>Income tax payable</t>
  </si>
  <si>
    <t>Deferred revenue</t>
  </si>
  <si>
    <t>Derivative liabilities</t>
  </si>
  <si>
    <t>Total current liabilities</t>
  </si>
  <si>
    <t>Long term portion of loans secured by real estate</t>
  </si>
  <si>
    <t>Total liabilities</t>
  </si>
  <si>
    <t>Commitments and contingencies</t>
  </si>
  <si>
    <t>Stockholders' Equity:</t>
  </si>
  <si>
    <t>Preferred stock, $0.0001 par value; 100,000,000 shares authorized; no shares issued and outstanding</t>
  </si>
  <si>
    <t>Common stock, $0.0001 par value; 500,000,000 shares authorized; 54,715,287 and 53,233,960 shares issued and outstanding at September 30, 2018 and December 31, 2017, respectively</t>
  </si>
  <si>
    <t>Additional paid in capital</t>
  </si>
  <si>
    <t>Accumulated other comprehensive loss</t>
  </si>
  <si>
    <t>Accumulated deficit</t>
  </si>
  <si>
    <t>Total Greenpro Capital Corp. common shareholders' equity</t>
  </si>
  <si>
    <t>Noncontrolling interests in consolidated subsidiaries</t>
  </si>
  <si>
    <t>Total Stockholders' equity</t>
  </si>
  <si>
    <t>TOTAL LIABILITIES AND STOCKHOLDERS' EQUITY</t>
  </si>
  <si>
    <t>Condensed Consolidated Balance Sheets (Parenthetical) - USD ($)</t>
  </si>
  <si>
    <t>Statement of Financial Position [Abstract]</t>
  </si>
  <si>
    <t>Restricted cash</t>
  </si>
  <si>
    <t>Allowance for doubtful accounts receivable</t>
  </si>
  <si>
    <t>Due from related parties</t>
  </si>
  <si>
    <t>Notes receivable, related party</t>
  </si>
  <si>
    <t>Investments in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7</t>
  </si>
  <si>
    <t>REVENUES:</t>
  </si>
  <si>
    <t>Total revenues</t>
  </si>
  <si>
    <t>OPERATING COSTS AND EXPENSES:</t>
  </si>
  <si>
    <t>Cost of service revenue (including $66,000 cost of service to related parties for the three and nine months ended September 30, 2018)</t>
  </si>
  <si>
    <t>Cost of real estate properties sold</t>
  </si>
  <si>
    <t>Cost of rental revenue</t>
  </si>
  <si>
    <t>General and administrative</t>
  </si>
  <si>
    <t>Total operating costs and expenses</t>
  </si>
  <si>
    <t>LOSS FROM OPERATIONS</t>
  </si>
  <si>
    <t>OTHER INCOME (EXPENSE)</t>
  </si>
  <si>
    <t>Gain on sale of equity method investment (including $15,000 of gain from related parties for the nine months ended September 30, 2018)</t>
  </si>
  <si>
    <t>Change in fair value of derivative liabilities</t>
  </si>
  <si>
    <t>Income from equity method investee</t>
  </si>
  <si>
    <t>Other income</t>
  </si>
  <si>
    <t>Interest expense</t>
  </si>
  <si>
    <t>LOSS BEFORE INCOME TAX</t>
  </si>
  <si>
    <t>Income tax (expense) benefit</t>
  </si>
  <si>
    <t>NET LOSS</t>
  </si>
  <si>
    <t>Net loss (income) attributable to noncontrolling interest</t>
  </si>
  <si>
    <t>NET LOSS ATTRIBUTED TO COMMON SHAREHOLDERS OF GREENPRO CAPITAL CORP.</t>
  </si>
  <si>
    <t>Other comprehensive loss:</t>
  </si>
  <si>
    <t>Foreign currency translation income (loss)</t>
  </si>
  <si>
    <t>COMPREHENSIVE LOSS</t>
  </si>
  <si>
    <t>NET LOSS PER SHARE, BASIC AND DILUTED</t>
  </si>
  <si>
    <t>WEIGHTED AVERAGE NUMBER OF COMMON STOCK OUTSTANDING, BASIC AND DILUTED</t>
  </si>
  <si>
    <t>Service Revenue [Member]</t>
  </si>
  <si>
    <t>Real Estate Properties [Member]</t>
  </si>
  <si>
    <t>Rental Revenue [Member]</t>
  </si>
  <si>
    <t>Condensed Consolidated Statements of Operations and Comprehensive Loss (Unaudited) (Parenthetical)</t>
  </si>
  <si>
    <t>Sep. 30, 2018USD ($)</t>
  </si>
  <si>
    <t>Gain from related parties</t>
  </si>
  <si>
    <t>Revenue from related parties</t>
  </si>
  <si>
    <t>Cost of service, related parties</t>
  </si>
  <si>
    <t>Condensed Consolidated Statement of Changes in Stockholders' Equity (Unaudited) - 9 months ended Sep. 30, 2018 - USD ($)</t>
  </si>
  <si>
    <t>Common Stock [Member]</t>
  </si>
  <si>
    <t>Additional Paid-in Capital [Member]</t>
  </si>
  <si>
    <t>Accumulated Other Comprehensive Loss [Member]</t>
  </si>
  <si>
    <t>Accumulated Deficit [Member]</t>
  </si>
  <si>
    <t>Non-Controlling Interest [Member]</t>
  </si>
  <si>
    <t>Total</t>
  </si>
  <si>
    <t>Balance beginning at Dec. 31, 2017</t>
  </si>
  <si>
    <t>Balance beginning, shares at Dec. 31, 2017</t>
  </si>
  <si>
    <t>Common stock sold in public offering, net of offering costs of $956,238</t>
  </si>
  <si>
    <t>Common stock sold in public offering, net of offering costs of $956,238, shares</t>
  </si>
  <si>
    <t>Common stock sold in private placement, net of offering costs of $102,000</t>
  </si>
  <si>
    <t>Common stock sold in private placement, net of offering costs of $102,000, shares</t>
  </si>
  <si>
    <t>Common stock issued for acquisition of equity method investee</t>
  </si>
  <si>
    <t>Common stock issued for acquisition of equity method investee, shares</t>
  </si>
  <si>
    <t>Acquisition of noncontrolling interests</t>
  </si>
  <si>
    <t>Foreign currency translation</t>
  </si>
  <si>
    <t>Net loss</t>
  </si>
  <si>
    <t>Balance ending at Sep. 30, 2018</t>
  </si>
  <si>
    <t>Balance ending, shares at Sep. 30, 2018</t>
  </si>
  <si>
    <t>Condensed Consolidated Statement of Changes in Stockholders' Equity (Parenthetical)</t>
  </si>
  <si>
    <t>Common stock offering costs</t>
  </si>
  <si>
    <t>Private Placement [Member]</t>
  </si>
  <si>
    <t>Condensed Consolidated Statements of Cash Flows (Unaudited) - USD ($)</t>
  </si>
  <si>
    <t>Cash flows from operating activities:</t>
  </si>
  <si>
    <t>Adjustments to reconcile net loss to net cash used in operating activities:</t>
  </si>
  <si>
    <t>Depreciation and amortization</t>
  </si>
  <si>
    <t>Provision for bad debts</t>
  </si>
  <si>
    <t>Write off of unconsolidated investment</t>
  </si>
  <si>
    <t>Gain on sale of real estate held for sale</t>
  </si>
  <si>
    <t>Increase in cash surrender value on life insurance</t>
  </si>
  <si>
    <t>Changes in operating assets and liabilities:</t>
  </si>
  <si>
    <t>Accounts receivable, net</t>
  </si>
  <si>
    <t>Prepaids and other current assets</t>
  </si>
  <si>
    <t>Net cash used in operating activities</t>
  </si>
  <si>
    <t>Cash flows from investing activities:</t>
  </si>
  <si>
    <t>Purchase of property and equipment</t>
  </si>
  <si>
    <t>Purchase of intangible assets</t>
  </si>
  <si>
    <t>Proceeds from sales of real estate held for sale</t>
  </si>
  <si>
    <t>Issuance of notes receivable (includes note receivable from a related party of $300,000)</t>
  </si>
  <si>
    <t>Purchase of other investments (includes investments in related parties of $250,000 and $205,000, respectively)</t>
  </si>
  <si>
    <t>Cash acquired on acquisition of business</t>
  </si>
  <si>
    <t>Net cash used in investing activities</t>
  </si>
  <si>
    <t>Cash flows from financing activities:</t>
  </si>
  <si>
    <t>Proceeds from shares issued for cash</t>
  </si>
  <si>
    <t>Principal payments of loans secured by real estate</t>
  </si>
  <si>
    <t>Proceeds from loans secured by real estate</t>
  </si>
  <si>
    <t>Capital contribution from noncontrolling interest</t>
  </si>
  <si>
    <t>(Repayment to)/advances from related parties</t>
  </si>
  <si>
    <t>Net cash provided by financing activities</t>
  </si>
  <si>
    <t>Effect of exchange rate changes in cash and cash equivalents</t>
  </si>
  <si>
    <t>NET CHANGE IN CASH, CASH EQUIVALENTS, AND RESTRICTED CASH</t>
  </si>
  <si>
    <t>CASH, CASH EQUIVALENTS, AND RESTRICTED CASH, BEGINNING OF PERIOD</t>
  </si>
  <si>
    <t>CASH, CASH EQUIVALENTS, AND RESTRICTED CASH, END OF PERIOD</t>
  </si>
  <si>
    <t>SUPPLEMENTAL CASH FLOW INFORMATION:</t>
  </si>
  <si>
    <t>Cash paid for income tax</t>
  </si>
  <si>
    <t>Cash paid for interest</t>
  </si>
  <si>
    <t>SUPPLEMENTAL NON-CASH INVESTING AND FINANCING ACTIVITIES:</t>
  </si>
  <si>
    <t>Fair value of warrants recorded as derivative liabilities included in offering costs</t>
  </si>
  <si>
    <t>Shares issued for acquisition of equity method investee</t>
  </si>
  <si>
    <t>Acquisition of lease deposit in settlement of accounts receivable</t>
  </si>
  <si>
    <t>Condensed Consolidated Statements of Cash Flows (Parenthetical) - USD ($)</t>
  </si>
  <si>
    <t>Statement of Cash Flows [Abstract]</t>
  </si>
  <si>
    <t>Investments in related parties</t>
  </si>
  <si>
    <t>Organization and Summary of Significant Accounting Policies</t>
  </si>
  <si>
    <t>Organization, Consolidation and Presentation of Financial Statements [Abstract]</t>
  </si>
  <si>
    <t>NOTE 1 – ORGANIZATION AND SUMMARY
OF SIGNIFICANT ACCOUNTING POLICIES Greenpro Capital Corp. (the “Company”
or “GRNQ”) was incorporated on July 19, 2013 in the state of Nevada. The Company currently provides a wide range of
business consulting and corporate advisory services including cross-border listing advisory services, tax planning, advisory and
transaction services, record management services, and accounting outsourcing services. Our focus is on companies located in Asia
and Southeast Asia including Hong Kong, Malaysia, China, Thailand, and Singapore. As part of our business consulting and corporate
advisory business segment, Greenpro Venture Capital Limited provides a business incubator for start-up and high growth companies
during their critical growth period, and focuses on investments in select start-up and high growth potential companies. In addition
to our business consulting and corporate advisory business segment, we operate another business segment that focuses on the acquisition
and rental of real estate properties held for investment and the acquisition and sale of real estate properties held for sale. Basis of presentation The accompanying unaudited condensed consolidated
financial statements as of and for the nine months ended September 30, 2018 and 2017,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September 30, 2018 are not necessarily indicative of the results that may be expected for the year
ending December 31, 2018. The Condensed Consolidated Balance Sheet information as of December 31, 2017 was derived from the Company’s
audited Consolidated Financial Statements as of and for the year ended December 31, 2017 included in the Company’s Annual
Report on Form 10-K filed with the SEC on April 13, 2018. These financial statements should be read in conjunction with that report. The accompanying unaudited condensed consolidated
financial statements include the accounts of the Company and its wholly-owned subsidiaries and majority-owned subsidiaries over
which the Company exercises control, and entities for which the Company is the primary beneficiary. Intercompany transactions and
balances were eliminated in consolidation. At September 30, 2018 and December 31, 2017,
the consolidated financial statements include noncontrolling interests related to the Company’s ownership of: 80% of Greenpro
International Limited and Greenpro Property Development Limited (formerly known as Chief Billion Limited), 60% of Forward Win International
Limited, Yabez (Hong Kong) Company Limited, Billion Sino Holdings Limited and Parich Wealth Management Limited, and 51% of Greenpro
Capital Village Sdn Bhd. Going Concern The accompanying financial statements have
been prepared on a going concern basis, which contemplates the realization of assets and the settlement of liabilities and commitments
in the normal course of business. During the nine months ended September 30, 2018, the Company incurred a loss from operations
of $1,040,508 and used cash in operations of $743,954.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7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On June 12, 2018, the Company sold 535,559 shares of its common stock in an underwritten public offering at
$6.00 per share for net proceeds of approximately $2.7 million, after deducting expenses of the offering. On July 18, 2018, the
Company sold 906,666 shares of its common stock at $7.50 per share in a private placement for net proceeds of approximately $6.7
million. Despite the amount of funds that we have raised,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
term assets including goodwill, valuation allowance on deferred income taxes, the assumptions used in the valuation of the derivative
liability, and the accrual of potential liabilities. Actual results may differ from these estimates. Cash, cash equivalents, and restricted cash Cash, cash equivalents, and restricted cash
were denominated in the following currencies at:
As of September 30, 2018 As of December 31, 2017
(Unaudited)
Cash, cash equivalents, and restricted cash
Denominated in United States Dollars $ 1,241,275 $ 283,674
Denominated in Hong Kong dollars 1,119,037 568,008
Denominated in Chinese Renminbi 209,522 239,502
Denominated in Malaysian Ringgit 55,196 71,210
Cash, cash equivalents, and restricted cash $ 2,625,030 $ 1,162,394 At September 30, 2018 and December 31, 2017,
cash included funds held by employees of $18,712 and $32,673, respectively, and was held to facilitate payment of expenses in local
currencies and to facilitate third-party online payment platforms in which the Company had not set up corporate accounts (WeChat
Pay and Alipay). Revenue recognition Effective January 1, 2018, the Company adopted
the guidance of Accounting Standards Codification (ASC) 606, Revenue from Contracts The Company’s revenue consists of revenue
from providing business consulting and corporate advisory services (“service revenue”), revenue from the sale of real
estate properties, and revenue from the rental of real estate properties. Revenue from services For certain of our service contracts providing
assistance to clients in capital market listings (“Listing services”), our services provided are considered to be one
performance obligation.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and related services (“Non-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The adoption of ASU 606 had no impact on
the Company’s consolidated financial statements. Revenue from the sale of real estate properties Effective January 1, 2018, the Company adopted
the guidance of ASC 610-20, Other Income - Gains and Losses from the Derecognition of Nonfinancial Assets Revenue from the rental of real estate properties Rental revenue represents lease rental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s of the purchase price of property, legal fees, improvement costs to the building structure, and other acquisition costs.
Selling and advertising costs are expensed as incurred. Cost of rental revenue primarily includes costs
associated with repairs and maintenance, property insurance, depreciation and other related administrative costs. Property management
fees and utility expenses are paid directly by tenants. The following table provides information about
disaggregated revenue based on revenue by service lines and revenue by geographic area:
Three Months Ended September 30,
2018 2017
(Unaudited) (Unaudited, As Restated)
Revenue by service lines:
Corporate advisory – Non-listing services $ 660,353 $ 636,290
Corporate advisory – Listing services - 190,000
Rental of real estate properties 43,440 53,464
Sale of real estate properties 853,420 -
Total revenue $ 1,557,213 $ 879,754
Three Months Ended September 30,
2018 2017
(Unaudited) (Unaudited, As Restated)
Revenue by geographic area:
Hong Kong $ 1,274,864 $ 649,029
Malaysia 237,309 146,781
China 45,040 83,944
Total revenue $ 1,557,213 $ 879,754
Nine Months Ended September 30,
2018 2017
(Unaudited) (Unaudited, As Restated)
Revenue by service lines:
Corporate advisory – Non-listing services $ 1,775,124 $ 1,949,939
Corporate advisory – Listing services 200,000 190,000
Rental of real estate properties 131,270 139,281
Sale of real estate properties 999,494 -
Total revenue $ 3,105,888 $ 2,279,220
Nine Months Ended September 30,
2018 2017
(Unaudited) (Unaudited, As Restated)
Revenue by geographic area:
Hong Kong $ 2,391,381 $ 1,642,944
Malaysia 562,522 497,643
China 151,985 138,633
Total revenue $ 3,105,888 $ 2,279,220 Our contract balances include deferred costs
of revenue and deferred revenue. Deferred Revenue For service contracts where the performance
obligation is not completed, deferred revenue is recorded for any payments received in advance of the performance obligation. Changes
in deferred revenue were as follows:
Nine Months Ended September 30, 2018
(Unaudited)
Deferred revenue, January 1, 2018 $ 345,000
New contract liabilities 880,450
Performance obligations satisfied (200,000 )
Deferred revenue, September 30, 2018 $ 1,025,450 Deferred Costs of Revenue For service contracts where the performance
obligation is not completed, deferred costs of revenue are recorded for any costs incurred in advance of the performance obligation. Deferred revenue and deferred costs of revenue
at September 30, 2018 and December 31, 2017 are classified as current assets or current liabilities and totaled:
As of September 30, 2018 As of December 31, 2017
(Unaudited)
Deferred revenue $ 1,025,450 $ 345,000
Deferred costs of revenue $ 157,211 $ 74,990 Equity-method investments Investments in non-controlled entities over
which the Company has the ability to exercise significant influence over the non-controlled entities’ operating and financial
policies are accounted for under the equity-method. Under the equity-method, the investment in the non-controlled entity is initially
recognized at cost and subsequently adjusted to reflect the Company’s share of the entity’s income (losses), any dividends
received by the Company and any other-than-temporary impairments. Investments accounted for under the equity-method are included
in other investments in the condensed consolidated balance shee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the Company reviews its convertible securities to determine that their classification is appropriate. 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hares from stock warrants. For the three and
nine months ended September 30, 2018, the dilutive impact of warrants exercisable into 53,556 shares of common stock have been
excluded because their impact on the loss per share is anti-dilutive. For the three and nine months ended September 30, 2017, there
were no potentially dilutive shares outstanding. Foreign currency translation The reporting currency of the Company is the
United States Dollars (“US$”) and the accompanying condensed consolidated financial statements have been expressed
in US$. In addition, the Company’s operating subsidiaries maintain their books and records in their respective functional
currency, which consists of the Malaysian Ringgit (“MYR”), Chinese Renminbi (“RMB”), and Hong Kong Dollars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As of and for the nine months ended September 30,
2018 2017
Period-end MYR : US$1 exchange rate 4.14 4.22
Period-average MYR : US$1 exchange rate 3.99 4.33
Period-end RMB : US$1 exchange rate 6.87 6.65
Period-average RMB : US$1 exchange rate 6.53 6.79
Period-end / average HK$ : US$1 exchange rate 7.75 7.75 Fair value of financial instruments The Company follows the guidance of ASC 820-10,
“ Fair Value Measurements and Disclosures
● Level 1
● Level 2
● Level 3 As of September 30, 2018, the Company’s
balance sheet included the fair value of derivative liabilities of $189,069 which were based on Level 2 measurements. The Company believes the carrying amount reported
in the balance sheet for cash and cash equivalents, accounts receivable, other investments, notes receivable, accounts payable
and accrued liabilities, deferred costs of revenue, deferred revenue, and due to related parties, approximate their fair values
because of the short-term nature of these financial instruments. Concentrations of risks For the three and nine months ended September
30, 2018 and 2017, no customer accounted for 10% or more of revenues or accounts receivable at period-end. For the three and nine months ended September
30, 2018 and 2017, no vendor accounted for 10% or more of the Company’s cost of revenues, or accounts payable at period-end. Economic and political risks Substantially all of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Recent accounting pronouncements In February 2016, the FASB issued Accounting
Standards Update (ASU) No. 2016-02, Leases (Topic 842) Targeted Improvements In November 2016, the FASB issued ASU No. 2016-18,
Statement of Cash Flows (Topic 230): Restricted Cash In January 2016, the FASB issued ASU 2016-01,
Financial Instruments (Subtopic 825-10) - Overall: Recognition and Measurement of Financial Assets and Financial Liabiliti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Restatement of Previously Issued Unaudited Condensed Consolidated Financial Statements</t>
  </si>
  <si>
    <t>Accounting Changes and Error Corrections [Abstract]</t>
  </si>
  <si>
    <t>NOTE 2 – RESTATEMENT OF PREVIOUSLY
ISSUED UNAUDITED CONDENSED CONSOLIDATED FINANCIAL STATEMENTS The financial statements for the nine months
ended September 30, 2017 have been restated. On March 15, 2018, our management determined the following:
● that the Company’s method of recognizing revenue on service contracts was erroneously accounted for when billed.
● that the Company erroneously used an incorrect exchange rate in the translation of fixed assets into the Company’s reporting currency.
● that the Company’s accounting for the acquisition of Yabez (Hong Kong) Company Limited in 2015 and for the acquisition of Billion Sino Holdings Limited were erroneously recorded using the partial goodwill method.
● that the Company erroneously recorded goodwill on the acquisition of the assets of Greenpro Credit Limited (formerly Gushen Credit Limited), which was an asset acquisition.
● that the Company erroneously did not record an allowance for uncollectible accounts receivable and did not write off long-outstanding receivables as bad debts at September 30, 2017 and December 31, 2016. The effects on the previously issued financial
statements are as follows:
(A) In 2017, the Company corrected its method of recognizing
revenue from certain service contracts to use the performance completion method. Previously the Company had recognized
revenues upon billings. The Company has restated its consolidated financial statements as of and for the nine months ended
September 30, 2017 to reflect the correction of the error. At September 30, 2017 and for the nine months ended September 30,
2017, the restatement resulted in the Company recording a $330,384 decrease in accounts receivable, $92,279 of deferred
costs of revenue, $485,000 of deferred revenue, a $180,177 increase in accumulated deficit, $560,000 of decreased service
revenue, $17,072 of decreased costs of service revenue, and an increase in net loss of $542,928. For the three months
ended September 30, 2017, the restatement resulted in the Company recording $130,000 of decreased service revenue,
$40,141 of decreased costs of service revenue, $10,135 of additional general and administrative expenses, and an increase
in net loss of $99,995.
(B)
At December 31, 2015, the Company erroneously
calculated the cost of real estate held for investment due to an incorrect exchange rate used for translation of amounts from the
local currencies of the Company’s operating subsidiaries into the reporting currency of the Company. In preparing its financial
statements for the nine months ended September 30, 2017, the Company determined that the incorrect exchange rate was used and corrected
it. The Company has restated its consolidated financial statements as of September 30, 2017 to reflect the correction of the error
and real estate held for investment was decreased by $158,291 and accumulated other comprehensive income was decreased by $158,291. In addition, the Company erroneously calculated
the noncontrolling interest of Yabez (Hong Kong) Company Limited for the year ended December 31, 2015. The cumulative effect of
the correction of the error was to decrease the accumulated deficit and increase the noncontrolling interest by $3,088 at September
30, 2017. There was no effect on net loss for 2017.
(C)
In September 2015, the Company acquired Yabez
(Hong Kong) Company Limited and calculated goodwill using the partial goodwill method. The Company has restated its consolidated
financial statements as of and for the nine months ended September 30, 2017 to reflect the full goodwill method as required by
US GAAP. The cumulative effect of the correction of the error was to increase goodwill by $174,001 and noncontrolling interest
by $174,001 at September 30, 2017. There was no effect on net loss for 2017. In April 2017, the Company acquired Billion
Sino Holdings Limited and calculated goodwill using the partial goodwill method. The Company has restated its consolidated financial
statements as of and for the nine months ended September 30, 2017 to reflect the full goodwill method as required by US GAAP. The
cumulative effect of the correction of the error was to increase goodwill by $179,162, decrease additional paid-in capital by $340,645
and increase noncontrolling interest by $519,807 at September 30, 2017. There was no effect on net loss for 2017.
In April 2017, the Company acquired assets in Greenpro Credit Limited (formerly Gushen Credit Limited). The acquisition was initially treated as a business combination instead of an asset acquisition. The Company restated its consolidated financial statements as of and for the nine months ended September 30, 2017 to reflect the elimination of goodwill. The cumulative effect of the correction of the error was to decrease goodwill by $93,566 and increase general and administrative expenses and net loss the three and nine months ended September 30, 2017 by $93,566.
(D) In preparing its financial statements for the nine months ended
September 30, 2017, the Company erroneously did not record an allowance for uncollectible accounts and did not write off
long-outstanding receivables as bad debts. The Company has restated its consolidated financial statements as of and for the
nine months ended September 30, 2017 to increase the allowance for uncollectible accounts by $97,211, increase accumulated
deficit by $14,414, and increase bad debt expense and provision by $82,796.
(E) In preparing its financial statements for the nine months ended September 30, 2017, the Company erroneously recorded the exchange difference, which arose from a capital injection into one of the subsidiaries as additional paid-in capital instead of other comprehensive income. The Company has restated its consolidated financial statements as of and for the nine months ended September 30, 2017 to decrease the additional paid-in capital by $2,029 and increase the other comprehensive income by $2,029. The following table presents the effect of
the restatements on the Company’s previously issued consolidated balance sheet:
As of September 30, 2017 (Unaudited)
As Previously Reported Adjustments Notes As Restated
Accounts receivable, net $ 751,326 $ (427,594 ) A,D $ 323,732
Deferred costs related to revenue - 92,279 A 92,279
Real estate held for investment, net 998,741 (158,291 ) B 840,450
Goodwill 2,686,650 259,596 C 2,946,246
Deferred revenue - 485,000 A 485,000
Additional paid in capital 8,807,968 (342,674 ) C, E 8,465,294
Accumulated other comprehensive income (loss) 80,173 (156,265 ) B, E (76,092 )
Accumulated deficit (751,056 ) (910,791 ) A,B,C,D (1,661,847 )
Noncontrolling interests in consolidated subsidiaries 190,458 690,719 B, C 881,177 The following table presents the effect of
the restatements on the Company’s previously issued consolidated statements of operations and comprehensive loss:
For the three months ended September 30, 2017 (Unaudited)
As Previously Reported Adjustments Notes As Restated
Service revenue $ 956,290 $ (130,000 ) A $ 826,290
Cost of service revenue (251,063 ) 40,141 A (210,922 )
General and administrative (778,599 ) (10,136 ) C,D (788,735 )
Net loss (103,395 ) (99,995 ) A,C,D (203,390 )
Net loss attribute to common shareholders (86,707 ) (99,995 ) (186,702 )
Foreign currency translation income (loss) (7,685 ) 19,568 B 11,883
Comprehensive income (loss) (94,392 ) (80,427 ) (174,819 )
For the nine months ended September 30, 2017 (Unaudited)
As Previously Reported Adjustments Notes As Restated
Service revenue $ 2,699,939 $ (560,000 ) A $ 2,139,939
Cost of service revenue (518,538 ) 17,072 A (501,466 )
General and administrative (2,172,815 ) (176,363 ) C,D (2,349,178 )
Net income (loss) 4,741 (719,291 ) A,C,D (714,550 )
Net income (loss) attribute to common shareholders 39,197 (719,291 ) (680,094 )
Foreign currency translation income (loss) (22,725 ) 58,451 B 35,726
Comprehensive income (loss) 16,472 (660,840 ) (644,368 )
Net loss per share, basic and diluted $ (0.00 ) $ (0.01 ) $ (0.01 ) The following table presents the effect of
the restatements on the Company’s previously issued consolidated statement of cash flows:
For the nine months ended September 30, 2017 (Unaudited)
As Previously Reported Adjustments Notes As Restated
Cash flows from operating activities:
Net income (loss) $ 4,741 $ (719,291 ) A,C,D $ (714,550 )
Provision for bad debt - 46,054 D 46,054
Changes in operating assets and liabilities:
Accounts receivable, net (355,964 ) 326,743 A (29,221 )
Deferred costs of revenue - (17,072 ) A (17,072 )
Accounts payable and accrued liabilities (268,416 ) 93,566 C (174,850 )
Deferred revenue - 270,000 A 270,000 The information herein amends and supersedes
the information contained in our Quarterly Report on Form 10-Q for the nine months ended September 30, 2017. The affected financial
statements and related financial information contained in our previously filed reports for those periods should no longer be relied
upon and should be read only in conjunction with the Unaudited financial information set forth herein.</t>
  </si>
  <si>
    <t>Notes Receivable</t>
  </si>
  <si>
    <t>Debt Disclosure [Abstract]</t>
  </si>
  <si>
    <t>NOTE 3 – NOTES RECEIVABLE On June 16, 2018, the Company entered into
a loan agreement with Leader Financial Asset Management Ltd. (“Leader Financial”) and loaned Leader Financial $300,000.
The loan is unsecured, bears interest at 6% per annum, and is due on June 15, 2020. The Managing Director of Leader Financial is
a consultant to the Company, and is also a director of Aquarius Protection Fund, a shareholder in the Company. Leader Financial
is also the investment manager of Aquarius Protection Fund. On July 17, 2018, the Company entered into
a loan agreement with Shenzhen Rong Jin Jia Cheng Investment Limited (“SZRJJC”) and loaned SZRJJC $6,000,000. The
loan is secured by the assets of a subsidiary of SZRJJC, bears interest at 2% per annum, and is due August 1, 2020. SZRJJC is
an entity based in Shenzhen, PRC. The Company made the loan to SZRJJC as
part of the Company’s plans to expand its business in the PRC.</t>
  </si>
  <si>
    <t>Other Investments</t>
  </si>
  <si>
    <t>Other Investments [Abstract]</t>
  </si>
  <si>
    <t>NOTE 4 – OTHER INVESTMENTS
As of As of
September 30, 2018 December 31, 2017
(Unaudited)
(A) Investment in related parties $ 301,613 $ 51,613
(B) Investment in equity method investee 373,055 -
Cash surrender value of life insurance, net of policy loan 108,930 75,344
Other 1,754 3,500
Total $ 785,352 $ 130,457
(A) At September 30, 2018 and December 31, 2017, the Company had an investment in Greenpro Trust Limited (the “Trust”) of $51,613, which is approximately 11.76% of the equity interest of the Trust and is recorded at cost, which approximates fair value. The Trust is a trust company organized in Hong Kong and provides trust services to high net worth individuals and families. Mr. Lee Chong Kuang and Mr. Loke Che Chan, Gilbert are common directors of the Trust and the Company.
At September 30, 2018, the Company had an investment in Acorn Group Holdings Limited (“Acorn”) of $250,000, which approximates a 2% equity interest of Acorn and is recorded at cost, which approximates fair value. Acorn is a company incorporated in the Cayman Islands that provides pension and administrative services. It was determined that the Company can significantly influence Acorn based on common business relationships.
(B)
On July 3, 2018, the Company acquired 9.74%
of KSP Holdings Group Company Limited (“KSPH”) for $75,000 in cash. On July 31, 2018, the Company acquired another
39.26% of KSPH in exchange for 38,524 shares of the Company’s common stock valued at $288,930. KSPH provides accounting,
auditing and consulting services in Thailand and the investment in KSPH was made to expand the Company’s services and client
base in Thailand. The Company also issued 578 shares of the Company’s common stock
valued at $7.50 per share, or a total of $4,335, as a commission to Network 1 Financial Securities, Inc., the Company’s financial
advisor, The Company accounts for its investment in
KSPH under the equity method of accounting. At July 31, 2018, the cost of the Company’s 49% equity interest investment in
KSPH totaled $368,265. During the period from July 31, 2018 to September 30, 2018, the Company recorded its share of KSPH’s
income of $4,790. There were no dividends received by the Company and no impairments recognized during the period. At September
30, 2018, the investment in KSPH totaled $373,055.</t>
  </si>
  <si>
    <t>Derivative Liabilities</t>
  </si>
  <si>
    <t>Derivative Instruments and Hedging Activities Disclosure [Abstract]</t>
  </si>
  <si>
    <t>NOTE 5 - DERIVATIVE LIABILITIES On June 12, 2018,
warrants exercisable into 53,556 shares of the Company’s common stock were issued as placement agent fees related to the
Company’s sale of common stock (See Note 7). The strike price of warrants issued by the Company is denominated in US dollars,
a currency other than the Company’s functional currencies, the HK$, RMB, and MYR. As a result, the warrants are not considered
indexed to the Company’s own stock, and the Company characterized the fair value of the warrants as a derivative liability
upon issuance. The derivative liability is re-measured at the end of every reporting period with the change in value reported in
the statement of operations. The derivative liabilities were valued using
the Black-Scholes-Merton valuation model with the following assumptions:
As of As of
September 30, 2018 June 12, 2018
(Unaudited) (issuance)
Risk-free interest rate $ 3.19 % $ 2.9 %
Expected volatility 204 % 165 %
Expected life (in years) 4.7 years 5 years
Expected dividend yield 0.00 % 0.00 %
Fair Value of warrants $ 189,069 $ 508,589 The risk-free interest rate is based on the
yield available on U.S. Treasury securities. The Company estimates volatility based on the historical volatility if its common
stock. The expected life of the warrants is based on the expiration date of the warrants. The expected dividend yield was based
on the fact that the Company has not paid dividends to common shareholders in the past and does not expect to pay dividends to
common shareholders in the future.</t>
  </si>
  <si>
    <t>Due to Related Parties</t>
  </si>
  <si>
    <t>Due to Related Parties [Abstract]</t>
  </si>
  <si>
    <t>NOTE 6 - DUE TO RELATED PARTIES
As of As of
September 30, 2018 December 31, 2017
(Unaudited)
Due to noncontrolling interests $ 1,093,305 $ 1,617,241
Due to shareholders 74,905 3,993
Due to directors 3,679 85,212
Due to related companies 113,599 107,484
Total $ 1,285,488 $ 1,813,930 At September 30, 2018 and December 31, 2017,
$977,032 and $1,441,548, respectively, was due to the noncontrolling interest in Forward Win International Limited, and is unsecured,
bears no interest, and is payable upon demand. At September 30, 2018 and December 31, 2017, $116,273 and $175,693, respectively,
was due to the noncontrolling interest in BSHL and is unsecured, bears no interest, and is payable upon demand. Due to shareholders, directors, and related
companies represents expenses paid by the related companies or shareholder or director to third parties on behalf of the Company,
are non-interest bearing, and are due on demand.</t>
  </si>
  <si>
    <t>Stockholders' Equity</t>
  </si>
  <si>
    <t>Equity [Abstract]</t>
  </si>
  <si>
    <t>NOTE 7 – STOCKHOLDERS’ EQUITY In June 2018, the Company completed an underwritten
public offering of 535,559 shares of the Company’s common stock at a price of $6.00 per share. The net proceeds to the Company
from the offering were $2,765,705, after deducting underwriting commissions and offering expenses payable by the Company of $447,649.
In addition, warrants issued to the placement agent with a fair value of $508,589 were issued and recorded as an offering cost. On July 18, 2018, the Company sold 906,666
shares of the Company’s common stock at a price of $7.50 per share in a private placement. The net proceeds to the Company
from the offering were $6,698,000, after deducting commissions of $102,000. On July
20, 2018, the Company issued 38,524 shares of the Company’s common stock valued at $7.50 per share, or a total of $288,930,
to acquire 39.26% of the equity interests of KSPH (see Note 4). The shares were valued based on a contemporaneous sale of the
Company’s common stock. The Company also issued 578 shares of the Company’s common stock valued at $7.50 per share,
or a total of $4,335, as a commission to Network 1 Financial Securities, Inc., the Company’s financial advisor.</t>
  </si>
  <si>
    <t>Related Party Transactions</t>
  </si>
  <si>
    <t>Related Party Transactions [Abstract]</t>
  </si>
  <si>
    <t>NOTE 8 - RELATED PARTY TRANSACTIONS
For the nine months ended September 30,
2018 2017
Revenue from related parties is comprised of the following:
Service revenue
- Related party B $ 129,803 $ 187,152
- Related party C - 90,051
- Related party D 208,666 -
- Related party F 953 -
Total $ 339,422 $ 277,203
Rental revenue
- Related party A $ - $ 3,484
- Related party C - 43,037
Total $ - $ 46,521
Cost of service revenue
- Related party E $ 66,000 $ -
Total $ 66,000 $ - Related party A is under common control of
Mr. Loke Che Chan, Gilbert, a director of the Company. Related party B represent companies where Greenpro
owns a certain percentage of their company shares. Related party C represent companies that we
have determined that we can significantly influence based on our common business relationships. Related party D represents companies whose
CEO is a consultant to the Company, and who is also a director of Aquarius Protection Fund, a shareholder in the Company. Related party E represents a family member
of Mr. Loke Che Chan, Gilbert, a director of the Company. Related party F represents a director of the
wholly-owned subsidiary of the Company.</t>
  </si>
  <si>
    <t>Segment Information</t>
  </si>
  <si>
    <t>Segment Reporting [Abstract]</t>
  </si>
  <si>
    <t>NOTE 9 -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that are based on the following business units: service business and real estate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wo reportable business segments:
● Service business – provision of corporate advisory and business solution services
● Real estate business – leasing and trading of commercial real estate properties in Hong Kong and Malaysia The Company had no inter-segment sales for
the periods presented. Summarized financial information concerning the Company’s reportable segments is shown as below: (a) By Categories
For the nine months ended September 30, 2018 (Unaudited)
Real estate business Service business Corporate Total
Revenues $ 1,130,764 $ 1,975,124 $ - $ 3,105,888
Cost of revenues 803,833 485,274 97,000 1,386,107
Depreciation and amortization 24,959 164,183 12,275 201,417
Net income (loss) 242,887 (899,271 ) 150,129 (506,255 )
Total assets 2,947,496 13,479,236 2,302,561 18,729,293
Capital expenditures for long-lived assets $ - $ 43,443 $ 251,844 $ 295,287
For the nine months ended September 30, 2017 (Unaudited, as Restated)
Real estate business Service business Corporate Total
Revenues $ 139,281 $ 2,139,939 $ - $ 2,279,220
Cost of revenues 48,639 501,466 - 550,105
Depreciation and amortization 12,037 126,120 - 138,157
Net income (loss) 30,422 (742,851 ) (2,121 ) (714,550 )
Total assets 3,804,070 7,874,276 236,126 11,914,472
Capital expenditures for long-lived assets $ - $ 70,938 $ - $ 70,938 (b) By Geography*
For the nine months ended September 30, 2018 (Unaudited)
Hong Kong Malaysia China Total
Revenues $ 2,391,381 $ 562,522 $ 151,985 $ 3,105,888
Cost of revenues 1,160,685 217,861 7,561 1,386,107
Depreciation and amortization 75,428 26,294 99,695 201,417
Net income (loss) (142,000 ) (54,289 ) (309,966 ) (506,255 )
Total assets 14,315,537 1,132,458 3,281,298 18,729,293
Capital expenditures for long-lived assets $ 252,911 $ 4,267 $ 38,109 $ 295,287
For the nine months ended September 30, 2017 (Unaudited, as Restated)
Hong Kong Malaysia China Total
Revenues $ 1,642,944 $ 497,643 $ 138,633 $ 2,279,220
Cost of revenues 388,192 161,913 - 550,105
Depreciation and amortization 64,956 23,726 49,475 138,157
Net income (loss) (626,836 ) 32,127 (119,841 ) (714,550 )
Total assets 7,770,600 1,177,423 2,966,449 11,914,472
Capital expenditures for long-lived assets $ 48,527 $ 12,651 $ 9,760 $ 70,938 *Revenues and costs are attributed to countries
based on the location where the entities operate.</t>
  </si>
  <si>
    <t>Organization and Summary of Significant Accounting Policies (Policies)</t>
  </si>
  <si>
    <t>Basis of Presentation</t>
  </si>
  <si>
    <t>Basis of presentation The accompanying unaudited condensed consolidated
financial statements as of and for the nine months ended September 30, 2018 and 2017,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September 30, 2018 are not necessarily indicative of the results that may be expected for the year
ending December 31, 2018. The Condensed Consolidated Balance Sheet information as of December 31, 2017 was derived from the Company’s
audited Consolidated Financial Statements as of and for the year ended December 31, 2017 included in the Company’s Annual
Report on Form 10-K filed with the SEC on April 13, 2018. These financial statements should be read in conjunction with that report. The accompanying unaudited condensed consolidated
financial statements include the accounts of the Company and its wholly-owned subsidiaries and majority-owned subsidiaries over
which the Company exercises control, and entities for which the Company is the primary beneficiary. Intercompany transactions and
balances were eliminated in consolidation. At September 30, 2018 and December 31, 2017,
the consolidated financial statements include noncontrolling interests related to the Company’s ownership of: 80% of Greenpro
International Limited and Greenpro Property Development Limited (formerly known as Chief Billion Limited), 60% of Forward Win
International Limited, Yabez (Hong Kong) Company Limited, Billion Sino Holdings Limited and Parich Wealth Management Limited,
and 51% of Greenpro Capital Village Sdn Bhd.</t>
  </si>
  <si>
    <t>Going Concern</t>
  </si>
  <si>
    <t>Going Concern The accompanying financial statements have
been prepared on a going concern basis, which contemplates the realization of assets and the settlement of liabilities and commitments
in the normal course of business. During the nine months ended September 30, 2018, the Company incurred a loss from operations
of $1,040,508 and used cash in operations of $743,954.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7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On June 12, 2018, the Company sold 535,559 shares of its common stock in an underwritten public offering at
$6.00 per share for net proceeds of approximately $2.7 million, after deducting expenses of the offering. On July 18, 2018, the
Company sold 906,666 shares of its common stock at $7.50 per share in a private placement for net proceeds of approximately $6.7
million. Despite the amount of funds that we have raised,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si>
  <si>
    <t>Use of Estimates</t>
  </si>
  <si>
    <t>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 term assets including goodwill, valuation allowance on deferred income taxes, the assumptions used in the valuation
of the derivative liability, and the accrual of potential liabilities. Actual results may differ from these estimates.</t>
  </si>
  <si>
    <t>Cash, Cash Equivalents, and Restricted Cash</t>
  </si>
  <si>
    <t>Cash, cash equivalents, and restricted cash Cash, cash equivalents, and restricted cash
were denominated in the following currencies at:
As of September 30, 2018 As of December 31, 2017
(Unaudited)
Cash, cash equivalents, and restricted cash
Denominated in United States Dollars $ 1,241,275 $ 283,674
Denominated in Hong Kong dollars 1,119,037 568,008
Denominated in Chinese Renminbi 209,522 239,502
Denominated in Malaysian Ringgit 55,196 71,210
Cash, cash equivalents, and restricted cash $ 2,625,030 $ 1,162,394 At September 30, 2018 and December 31, 2017,
cash included funds held by employees of $18,712 and $32,673, respectively, and was held to facilitate payment of expenses in
local currencies and to facilitate third-party online payment platforms in which the Company had not set up corporate accounts
(WeChat Pay and Alipay).</t>
  </si>
  <si>
    <t>Revenue Recognition</t>
  </si>
  <si>
    <t xml:space="preserve">Revenue recognition Effective January 1, 2018, the Company adopted
the guidance of Accounting Standards Codification (ASC) 606, Revenue from Contracts The Company’s revenue consists of revenue
from providing business consulting and corporate advisory services (“service revenue”), revenue from the sale of real
estate properties, and revenue from the rental of real estate properties. Revenue from services For certain of our service contracts providing
assistance to clients in capital market listings (“Listing services”), our services provided are considered to be one
performance obligation. Revenue and expenses are deferred until the performance obligation is complete and collectability of the
consideration is probable. For service contracts where the performance obligation is not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and related services (“Non-Listing services”), the Company’s performance obligations
are satisfied, and the related revenue is recognized, as services are render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The adoption of ASU 606 had no impact on
the Company’s consolidated financial statements. Revenue from the sale of real estate properties Effective January 1, 2018, the Company adopted
the guidance of ASC 610-20, Other Income - Gains and Losses from the Derecognition of Nonfinancial Assets Revenue from the rental of real estate properties Rental revenue represents lease rental income
from the Company’s tenants. The tenants pay monthly in accordance with lease agreements and the Company recognizes the income
ratably over the lease term as this is the most representative of the pattern in which the benefit is expected to be derived from
the underlying asset. Cost of revenues Cost of service revenue primarily consists
of employee compensation and related payroll benefits, company formation costs, and other professional fees directly attributable
to the services rendered. Cost of real estate properties sold primarily
consists of the purchase price of property, legal fees, improvement costs to the building structure, and other acquisition costs.
Selling and advertising costs are expensed as incurred. Cost of rental revenue primarily includes costs
associated with repairs and maintenance, property insurance, depreciation and other related administrative costs. Property management
fees and utility expenses are paid directly by tenants. The following table provides information about
disaggregated revenue based on revenue by service lines and revenue by geographic area:
Three Months Ended September 30,
2018 2017
(Unaudited) (Unaudited, As Restated)
Revenue by service lines:
Corporate advisory – Non-listing services $ 660,353 $ 636,290
Corporate advisory – Listing services - 190,000
Rental of real estate properties 43,440 53,464
Sale of real estate properties 853,420 -
Total revenue $ 1,557,213 $ 879,754
Three Months Ended September 30,
2018 2017
(Unaudited) (Unaudited, As Restated)
Revenue by geographic area:
Hong Kong $ 1,274,864 $ 649,029
Malaysia 237,309 146,781
China 45,040 83,944
Total revenue $ 1,557,213 $ 879,754
Nine Months Ended September 30,
2018 2017
(Unaudited) (Unaudited, As Restated)
Revenue by service lines:
Corporate advisory – Non-listing services $ 1,775,124 $ 1,949,939
Corporate advisory – Listing services 200,000 190,000
Rental of real estate properties 131,270 139,281
Sale of real estate properties 999,494 -
Total revenue $ 3,105,888 $ 2,279,220
Nine Months Ended September 30,
2018 2017
(Unaudited) (Unaudited, As Restated)
Revenue by geographic area:
Hong Kong $ 2,391,381 $ 1,642,944
Malaysia 562,522 497,643
China 151,985 138,633
Total revenue $ 3,105,888 $ 2,279,220 Our contract balances include deferred costs
of revenue and deferred revenue. Deferred Revenue For service contracts where the performance
obligation is not completed, deferred revenue is recorded for any payments received in advance of the performance obligation. Changes
in deferred revenue were as follows:
Nine Months Ended September 30, 2018
(Unaudited)
Deferred revenue, January 1, 2018 $ 345,000
New contract liabilities 880,450
Performance obligations satisfied (200,000 )
Deferred revenue, September 30, 2018 $ 1,025,450 Deferred Costs of Revenue For service contracts where the performance
obligation is not completed, deferred costs of revenue are recorded for any costs incurred in advance of the performance obligation. Deferred revenue and deferred costs of revenue
at September 30, 2018 and December 31, 2017 are classified as current assets or current liabilities and totaled:
As of September 30, 2018 As of December 31, 2017
(Unaudited)
Deferred revenue $ 1,025,450 $ 345,000
Deferred costs of revenue $ 157,211 $ 74,990 </t>
  </si>
  <si>
    <t>Equity-method investments</t>
  </si>
  <si>
    <t>Equity-method investments Investments in non-controlled entities over
which the Company has the ability to exercise significant influence over the non-controlled entities’ operating and financial
policies are accounted for under the equity-method. Under the equity-method, the investment in the non-controlled entity is initially
recognized at cost and subsequently adjusted to reflect the Company’s share of the entity’s income (losses), any dividends
received by the Company and any other-than-temporary impairments. Investments accounted for under the equity-method are included
in other investments in the condensed consolidated balance sheet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the Company reviews its convertible securities to determine that their classification is appropriate.</t>
  </si>
  <si>
    <t>Income (Loss) Per Share</t>
  </si>
  <si>
    <t>Income (loss) per Share Basic income (loss) per share is computed
by dividing the net income (loss) available to common stockholders by the weighted average number of common shares outstanding
during the period. Diluted net loss per share is calculated by dividing the net loss by the weighted average number of common
shares outstanding during the period plus any potentially dilutive shares related to the issuance of shares from stock warrants.
For the three and nine months ended September 30, 2018, the dilutive impact of warrants exercisable into 53,556 shares of common
stock have been excluded because their impact on the loss per share is anti-dilutive. For the three and nine months ended September
30, 2017, there were no potentially dilutive shares outstanding.</t>
  </si>
  <si>
    <t>Foreign Currency Translation</t>
  </si>
  <si>
    <t xml:space="preserve">Foreign currency translation The reporting currency of the Company is the
United States Dollars (“US$”) and the accompanying condensed consolidated financial statements have been expressed
in US$. In addition, the Company’s operating subsidiaries maintain their books and records in their respective functional
currency, which consists of the Malaysian Ringgit (“MYR”), Chinese Renminbi (“RMB”), and Hong Kong Dollars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loss within stockholders’ equity. Translation of amounts from the local currencies
of the Company into US$ has been made at the following exchange rates for the respective periods:
As of and for the nine months ended September 30,
2018 2017
Period-end MYR : US$1 exchange rate 4.14 4.22
Period-average MYR : US$1 exchange rate 3.99 4.33
Period-end RMB : US$1 exchange rate 6.87 6.65
Period-average RMB : US$1 exchange rate 6.53 6.79
Period-end / average HK$ : US$1 exchange rate 7.75 7.75 </t>
  </si>
  <si>
    <t>Fair Value of Financial Instruments</t>
  </si>
  <si>
    <t>Fair value of financial instruments The Company follows the guidance of ASC 820-10,
“ Fair Value Measurements and Disclosures
● Level 1
● Level 2
● Level 3 As of September 30, 2018, the Company’s
balance sheet included the fair value of derivative liabilities of $189,069 which were based on Level 2 measurements. The Company believes the carrying amount reported
in the balance sheet for cash and cash equivalents, accounts receivable, other investments, notes receivable, accounts payable
and accrued liabilities, deferred costs of revenue, deferred revenue, and due to related parties, approximate their fair values
because of the short-term nature of these financial instruments.</t>
  </si>
  <si>
    <t>Concentrations of Risks</t>
  </si>
  <si>
    <t>Concentrations of risks For the three and nine months ended September
30, 2018 and 2017, no customer accounted for 10% or more of revenues or accounts receivable at period-end. For the three and nine months ended September
30, 2018 and 2017, no vendor accounted for 10% or more of the Company’s cost of revenues, or accounts payable at period-end.</t>
  </si>
  <si>
    <t>Economic and Political Risks</t>
  </si>
  <si>
    <t>Economic and political risks Substantially all of the Company’s services
are conducted in the Asian region, primarily in Hong Kong, Malaysia, and the People’s Republic of China (“PRC”).
Among other risks, the Company’s operations in Malaysia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t>
  </si>
  <si>
    <t>Recent Accounting Pronouncements</t>
  </si>
  <si>
    <t>Recent accounting pronouncements In February 2016, the FASB issued Accounting
Standards Update (ASU) No. 2016-02, Leases (Topic 842) Targeted Improvements In November 2016, the FASB issued ASU No. 2016-18,
Statement of Cash Flows (Topic 230): Restricted Cash In January 2016, the FASB issued ASU 2016-01,
Financial Instruments (Subtopic 825-10) - Overall: Recognition and Measurement of Financial Assets and Financial Liabiliti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Organization and Summary of Significant Accounting Policies (Tables)</t>
  </si>
  <si>
    <t>Schedule of Cash, Cash Equivalents, and Restricted Cash</t>
  </si>
  <si>
    <t xml:space="preserve">Cash, cash equivalents, and restricted cash
were denominated in the following currencies at:
As of September 30, 2018 As of December 31, 2017
(Unaudited)
Cash, cash equivalents, and restricted cash
Denominated in United States Dollars $ 1,241,275 $ 283,674
Denominated in Hong Kong dollars 1,119,037 568,008
Denominated in Chinese Renminbi 209,522 239,502
Denominated in Malaysian Ringgit 55,196 71,210
Cash, cash equivalents, and restricted cash $ 2,625,030 $ 1,162,394 </t>
  </si>
  <si>
    <t>Schedule of Disaggregated Revenue Based on Revenue by Service</t>
  </si>
  <si>
    <t xml:space="preserve">The following table provides information about
disaggregated revenue based on revenue by service lines and revenue by geographic area:
Three Months Ended September 30,
2018 2017
(Unaudited) (Unaudited, As Restated)
Revenue by service lines:
Corporate advisory – Non-listing services $ 660,353 $ 636,290
Corporate advisory – Listing services - 190,000
Rental of real estate properties 43,440 53,464
Sale of real estate properties 853,420 -
Total revenue $ 1,557,213 $ 879,754
Three Months Ended September 30,
2018 2017
(Unaudited) (Unaudited, As Restated)
Revenue by geographic area:
Hong Kong $ 1,274,864 $ 649,029
Malaysia 237,309 146,781
China 45,040 83,944
Total revenue $ 1,557,213 $ 879,754
Nine Months Ended September 30,
2018 2017
(Unaudited) (Unaudited, As Restated)
Revenue by service lines:
Corporate advisory – Non-listing services $ 1,775,124 $ 1,949,939
Corporate advisory – Listing services 200,000 190,000
Rental of real estate properties 131,270 139,281
Sale of real estate properties 999,494 -
Total revenue $ 3,105,888 $ 2,279,220
Nine Months Ended September 30,
2018 2017
(Unaudited) (Unaudited, As Restated)
Revenue by geographic area:
Hong Kong $ 2,391,381 $ 1,642,944
Malaysia 562,522 497,643
China 151,985 138,633
Total revenue $ 3,105,888 $ 2,279,220 </t>
  </si>
  <si>
    <t>Schedule of Changes in Deferred Revenue</t>
  </si>
  <si>
    <t xml:space="preserve">Changes in deferred revenue were as follows:
Nine Months Ended September 30, 2018
(Unaudited)
Deferred revenue, January 1, 2018 $ 345,000
New contract liabilities 880,450
Performance obligations satisfied (200,000 )
Deferred revenue, September 30, 2018 $ 1,025,450 </t>
  </si>
  <si>
    <t>Schedule of Deferred Revenue and Deferred Costs of Revenue</t>
  </si>
  <si>
    <t xml:space="preserve">Deferred revenue and deferred costs of revenue
at September 30, 2018 and December 31, 2017 are classified as current assets or current liabilities and totaled:
As of September 30, 2018 As of December 31, 2017
(Unaudited)
Deferred revenue $ 1,025,450 $ 345,000
Deferred costs of revenue $ 157,211 $ 74,990 </t>
  </si>
  <si>
    <t>Schedule of Foreign Currencies Translation</t>
  </si>
  <si>
    <t xml:space="preserve">Translation of amounts from the local currencies
of the Company into US$ has been made at the following exchange rates for the respective periods:
As of and for the nine months ended September 30,
2018 2017
Period-end MYR : US$1 exchange rate 4.14 4.22
Period-average MYR : US$1 exchange rate 3.99 4.33
Period-end RMB : US$1 exchange rate 6.87 6.65
Period-average RMB : US$1 exchange rate 6.53 6.79
Period-end / average HK$ : US$1 exchange rate 7.75 7.75 </t>
  </si>
  <si>
    <t>Restatement of Previously Issued Unaudited Condensed Consolidated Financial Statements (Tables)</t>
  </si>
  <si>
    <t>Schedule of Restated Statements</t>
  </si>
  <si>
    <t xml:space="preserve">The following table presents the effect of
the restatements on the Company’s previously issued consolidated balance sheet:
As of September 30, 2017 (Unaudited)
As Previously Reported Adjustments Notes As Restated
Accounts receivable, net $ 751,326 $ (427,594 ) A,D $ 323,732
Deferred costs related to revenue - 92,279 A 92,279
Real estate held for investment, net 998,741 (158,291 ) B 840,450
Goodwill 2,686,650 259,596 C 2,946,246
Deferred revenue - 485,000 A 485,000
Additional paid in capital 8,807,968 (342,674 ) C, E 8,465,294
Accumulated other comprehensive income (loss) 80,173 (156,265 ) B, E (76,092 )
Accumulated deficit (751,056 ) (910,791 ) A,B,C,D (1,661,847 )
Noncontrolling interests in consolidated subsidiaries 190,458 690,719 B, C 881,177 The following table presents the effect of
the restatements on the Company’s previously issued consolidated statements of operations and comprehensive loss:
For the three months ended September 30, 2017 (Unaudited)
As Previously Reported Adjustments Notes As Restated
Service revenue $ 956,290 $ (130,000 ) A $ 826,290
Cost of service revenue (251,063 ) 40,141 A (210,922 )
General and administrative (778,599 ) (10,136 ) C,D (788,735 )
Net loss (103,395 ) (99,995 ) A,C,D (203,390 )
Net loss attribute to common shareholders (86,707 ) (99,995 ) (186,702 )
Foreign currency translation income (loss) (7,685 ) 19,568 B 11,883
Comprehensive income (loss) (94,392 ) (80,427 ) (174,819 )
For the nine months ended September 30, 2017 (Unaudited)
As Previously Reported Adjustments Notes As Restated
Service revenue $ 2,699,939 $ (560,000 ) A $ 2,139,939
Cost of service revenue (518,538 ) 17,072 A (501,466 )
General and administrative (2,172,815 ) (176,363 ) C,D (2,349,178 )
Net income (loss) 4,741 (719,291 ) A,C,D (714,550 )
Net income (loss) attribute to common shareholders 39,197 (719,291 ) (680,094 )
Foreign currency translation income (loss) (22,725 ) 58,451 B 35,726
Comprehensive income (loss) 16,472 (660,840 ) (644,368 )
Net loss per share, basic and diluted $ (0.00 ) $ (0.01 ) $ (0.01 ) The following table presents the effect of
the restatements on the Company’s previously issued consolidated statement of cash flows:
For the nine months ended September 30, 2017 (Unaudited)
As Previously Reported Adjustments Notes As Restated
Cash flows from operating activities:
Net income (loss) $ 4,741 $ (719,291 ) A,C,D $ (714,550 )
Provision for bad debt - 46,054 D 46,054
Changes in operating assets and liabilities:
Accounts receivable, net (355,964 ) 326,743 A (29,221 )
Deferred costs of revenue - (17,072 ) A (17,072 )
Accounts payable and accrued liabilities (268,416 ) 93,566 C (174,850 )
Deferred revenue - 270,000 A 270,000 </t>
  </si>
  <si>
    <t>Other Investments (Tables)</t>
  </si>
  <si>
    <t>Schedule of Other Investments</t>
  </si>
  <si>
    <t>As of As of
September 30, 2018 December 31, 2017
(Unaudited)
(A) Investment in related parties $ 301,613 $ 51,613
(B) Investment in equity method investee 373,055 -
Cash surrender value of life insurance, net of policy loan 108,930 75,344
Other 1,754 3,500
Total $ 785,352 $ 130,457
(A) At September 30, 2018 and December 31, 2017, the Company had an investment in Greenpro Trust Limited (the “Trust”) of $51,613, which is approximately 11.76% of the equity interest of the Trust and is recorded at cost, which approximates fair value. The Trust is a trust company organized in Hong Kong and provides trust services to high net worth individuals and families. Mr. Lee Chong Kuang and Mr. Loke Che Chan, Gilbert are common directors of the Trust and the Company.
At September 30, 2018, the Company had an investment in Acorn Group Holdings Limited (“Acorn”) of $250,000, which approximates a 2% equity interest of Acorn and is recorded at cost, which approximates fair value. Acorn is a company incorporated in the Cayman Islands that provides pension and administrative services. It was determined that the Company can significantly influence Acorn based on common business relationships.
(B)
On July 3, 2018, the Company acquired 9.74%
of KSP Holdings Group Company Limited (“KSPH”) for $75,000 in cash. On July 31, 2018, the Company acquired another
39.26% of KSPH in exchange for 38,524 shares of the Company’s common stock valued at $288,930. KSPH provides accounting,
auditing and consulting services in Thailand and the investment in KSPH was made to expand the Company’s services and client
base in Thailand. The Company also issued 578 shares of the Company’s common stock
valued at $7.50 per share, or a total of $4,335, as a commission to Network 1 Financial Securities, Inc., the Company’s financial
advisor, The Company accounts for its investment in
KSPH under the equity method of accounting. At July 31, 2018, the cost of the Company’s 49% equity interest investment in
KSPH totaled $368,265. During the period from July 31, 2018 to September 30, 2018, the Company recorded its share of KSPH’s
income of $4,790. There were no dividends received by the Company and no impairments recognized during the period. At September
30, 2018, the investment in KSPH totaled $373,055.</t>
  </si>
  <si>
    <t>Derivative Liabilities (Tables)</t>
  </si>
  <si>
    <t>Schedule of Derivative Liabilities at Fair Value</t>
  </si>
  <si>
    <t xml:space="preserve">The derivative liabilities were valued using
the Black-Scholes-Merton valuation model with the following assumptions:
As of As of
September 30, 2018 June 12, 2018
(Unaudited) (issuance)
Risk-free interest rate $ 3.19 % $ 2.9 %
Expected volatility 204 % 165 %
Expected life (in years) 4.7 years 5 years
Expected dividend yield 0.00 % 0.00 %
Fair Value of warrants $ 189,069 $ 508,589 </t>
  </si>
  <si>
    <t>Due to Related Parties (Tables)</t>
  </si>
  <si>
    <t>Schedule of Amounts Due to Related Parties</t>
  </si>
  <si>
    <t xml:space="preserve">As of As of
September 30, 2018 December 31, 2017
(Unaudited)
Due to noncontrolling interests $ 1,093,305 $ 1,617,241
Due to shareholders 74,905 3,993
Due to directors 3,679 85,212
Due to related companies 113,599 107,484
Total $ 1,285,488 $ 1,813,930 </t>
  </si>
  <si>
    <t>Related Party Transactions (Tables)</t>
  </si>
  <si>
    <t>Schedule of Related Parties Transactions</t>
  </si>
  <si>
    <t xml:space="preserve">For the nine months ended September 30,
2018 2017
Revenue from related parties is comprised of the following:
Service revenue
- Related party B $ 129,803 $ 187,152
- Related party C - 90,051
- Related party D 208,666 -
- Related party F 953 -
Total $ 339,422 $ 277,203
Rental revenue
- Related party A $ - $ 3,484
- Related party C - 43,037
Total $ - $ 46,521
Cost of service revenue
- Related party E $ 66,000 $ -
Total $ 66,000 $ - </t>
  </si>
  <si>
    <t>Segment Information (Tables)</t>
  </si>
  <si>
    <t>Schedule of Summarized Financial Information</t>
  </si>
  <si>
    <t>The Company had no inter-segment sales for
the periods presented. Summarized financial information concerning the Company’s reportable segments is shown as below: (a) By Categories
For the nine months ended September 30, 2018 (Unaudited)
Real estate business Service business Corporate Total
Revenues $ 1,130,764 $ 1,975,124 $ - $ 3,105,888
Cost of revenues 803,833 485,274 97,000 1,386,107
Depreciation and amortization 24,959 164,183 12,275 201,417
Net income (loss) 242,887 (899,271 ) 150,129 (506,255 )
Total assets 2,947,496 13,479,236 2,302,561 18,729,293
Capital expenditures for long-lived assets $ - $ 43,443 $ 251,844 $ 295,287
For the nine months ended September 30, 2017 (Unaudited, as Restated)
Real estate business Service business Corporate Total
Revenues $ 139,281 $ 2,139,939 $ - $ 2,279,220
Cost of revenues 48,639 501,466 - 550,105
Depreciation and amortization 12,037 126,120 - 138,157
Net income (loss) 30,422 (742,851 ) (2,121 ) (714,550 )
Total assets 3,804,070 7,874,276 236,126 11,914,472
Capital expenditures for long-lived assets $ - $ 70,938 $ - $ 70,938 (b) By Geography*
For the nine months ended September 30, 2018 (Unaudited)
Hong Kong Malaysia China Total
Revenues $ 2,391,381 $ 562,522 $ 151,985 $ 3,105,888
Cost of revenues 1,160,685 217,861 7,561 1,386,107
Depreciation and amortization 75,428 26,294 99,695 201,417
Net income (loss) (142,000 ) (54,289 ) (309,966 ) (506,255 )
Total assets 14,315,537 1,132,458 3,281,298 18,729,293
Capital expenditures for long-lived assets $ 252,911 $ 4,267 $ 38,109 $ 295,287
For the nine months ended September 30, 2017 (Unaudited, as Restated)
Hong Kong Malaysia China Total
Revenues $ 1,642,944 $ 497,643 $ 138,633 $ 2,279,220
Cost of revenues 388,192 161,913 - 550,105
Depreciation and amortization 64,956 23,726 49,475 138,157
Net income (loss) (626,836 ) 32,127 (119,841 ) (714,550 )
Total assets 7,770,600 1,177,423 2,966,449 11,914,472
Capital expenditures for long-lived assets $ 48,527 $ 12,651 $ 9,760 $ 70,938 *Revenues and costs are attributed to countries
based on the location where the entities operate.</t>
  </si>
  <si>
    <t>Organization and Summary of Significant Accounting Policies (Details Narrative) - USD ($)</t>
  </si>
  <si>
    <t>Jul. 20, 2018</t>
  </si>
  <si>
    <t>Jul. 18, 2018</t>
  </si>
  <si>
    <t>Jun. 12, 2018</t>
  </si>
  <si>
    <t>Jun. 30, 2018</t>
  </si>
  <si>
    <t>Incurred a loss from operations</t>
  </si>
  <si>
    <t>Number of common stock sold during period</t>
  </si>
  <si>
    <t>Stock issued price per share</t>
  </si>
  <si>
    <t>Funds held by employees</t>
  </si>
  <si>
    <t>Potentially antidilutive shares outstanding</t>
  </si>
  <si>
    <t>Fair value of derivative liabilities</t>
  </si>
  <si>
    <t>Accounts Receivable [Member]</t>
  </si>
  <si>
    <t>Revenue percentage</t>
  </si>
  <si>
    <t>10.00%</t>
  </si>
  <si>
    <t>Cost of Revenues [Member]</t>
  </si>
  <si>
    <t>Public Offering [Member]</t>
  </si>
  <si>
    <t>Proceeds from issuance public offering</t>
  </si>
  <si>
    <t>Proceeds from issuance of private placement</t>
  </si>
  <si>
    <t>Greenpro International Limited and Greenpro Property Development Limited [Member]</t>
  </si>
  <si>
    <t>Percentage of holds of shareholdings</t>
  </si>
  <si>
    <t>80.00%</t>
  </si>
  <si>
    <t>Win International Limited, Yabez (Hong Kong) Company Limited, Billion Sino Holdings Limited, and Parich Wealth Management Limited (Hong Kong) [Member]</t>
  </si>
  <si>
    <t>60.00%</t>
  </si>
  <si>
    <t>Greenpro Capital Village Sdn Bhd [Member]</t>
  </si>
  <si>
    <t>51.00%</t>
  </si>
  <si>
    <t>Organization and Summary of Significant Accounting Policies - Schedule of Cash, Cash Equivalents, and Restricted Cash (Details) - USD ($)</t>
  </si>
  <si>
    <t>Property, Plant and Equipment [Line Items]</t>
  </si>
  <si>
    <t>Cash, cash equivalents, and restricted cash</t>
  </si>
  <si>
    <t>United States Dollars [Member]</t>
  </si>
  <si>
    <t>Hong Kong Dollar [Member]</t>
  </si>
  <si>
    <t>Renminbi [Member]</t>
  </si>
  <si>
    <t>Malaysian Ringgit [Member]</t>
  </si>
  <si>
    <t>Organization and Summary of Significant Accounting Policies - Schedule of Disaggregated Revenue Based on Revenue by Service (Details) - USD ($)</t>
  </si>
  <si>
    <t>Total revenue</t>
  </si>
  <si>
    <t>Hong Kong [Member]</t>
  </si>
  <si>
    <t>[1]</t>
  </si>
  <si>
    <t>Malaysia [Member]</t>
  </si>
  <si>
    <t>China [Member]</t>
  </si>
  <si>
    <t>Corporate Advisory Non Listing Services [Member]</t>
  </si>
  <si>
    <t>Corporate Advisory - Listing Services [Member]</t>
  </si>
  <si>
    <t>Rental of Real Estate Properties [Member]</t>
  </si>
  <si>
    <t>Sale of Real Estate Properties [Member]</t>
  </si>
  <si>
    <t>Revenues and costs are attributed to countries based on the location where the entities operate.</t>
  </si>
  <si>
    <t>Organization and Summary of Significant Accounting Policies - Schedule of Changes in Deferred Revenue (Details)</t>
  </si>
  <si>
    <t>Deferred revenue, January 1, 2018</t>
  </si>
  <si>
    <t>New contract liabilities</t>
  </si>
  <si>
    <t>Performance obligations satisfied</t>
  </si>
  <si>
    <t>Deferred revenue, June 30, 2018</t>
  </si>
  <si>
    <t>Organization and Summary of Significant Accounting Policies - Schedule of Deferred Revenue and Deferred Costs of Revenue (Details) - USD ($)</t>
  </si>
  <si>
    <t>Accounting Policies [Abstract]</t>
  </si>
  <si>
    <t>Organization and Summary of Significant Accounting Policies - Schedule of Foreign Currencies Translation (Details)</t>
  </si>
  <si>
    <t>Period-End MYR : US$1 Exchange Rate [Member]</t>
  </si>
  <si>
    <t>Foreign Currency Exchange Rate, Translation</t>
  </si>
  <si>
    <t>Period-Average MYR : US$1 Exchange Rate [Member]</t>
  </si>
  <si>
    <t>Period-End RMB : US$1 Exchange Rate [Member]</t>
  </si>
  <si>
    <t>Period-Average RMB : US$1 Exchange Rate [Member]</t>
  </si>
  <si>
    <t>Period-End /Average HK$ : US$1 Exchange Rate [Member]</t>
  </si>
  <si>
    <t>Restatement of Previously Issued Unaudited Condensed Consolidated Financial Statements (Details Narrative) - USD ($)</t>
  </si>
  <si>
    <t>Additional costs</t>
  </si>
  <si>
    <t>Decrease real estate held for investment</t>
  </si>
  <si>
    <t>Decrease accumulated other comprehensive income</t>
  </si>
  <si>
    <t>Minority interest</t>
  </si>
  <si>
    <t>Increase goodwill</t>
  </si>
  <si>
    <t>Decreased in additional paid in capital</t>
  </si>
  <si>
    <t>Decreased in allowance for uncollectible accounts and bad debts and accounts receivable</t>
  </si>
  <si>
    <t>Yabez [Member]</t>
  </si>
  <si>
    <t>Restatement Adjustment [Member]</t>
  </si>
  <si>
    <t>Decrease in accounts receivable</t>
  </si>
  <si>
    <t>Increase accumulated deficit</t>
  </si>
  <si>
    <t>Decreased service revenue</t>
  </si>
  <si>
    <t>Increase in net income (loss)</t>
  </si>
  <si>
    <t>Additional general and administrative expenses</t>
  </si>
  <si>
    <t>Restatement Adjustment [Member] | Yabez Company Limited [Member]</t>
  </si>
  <si>
    <t>Restatement Adjustment [Member] | Billion Sino Holding Limited [Member]</t>
  </si>
  <si>
    <t>Restatement Adjustment [Member] | Greenpro Credit Limited [Member]</t>
  </si>
  <si>
    <t>Increase in bad debt expense and provision</t>
  </si>
  <si>
    <t>Increase in other comprehensive income</t>
  </si>
  <si>
    <t>Restatement of Previously Issued Consolidated Financial Statements - Schedule of Restated Statements (Details) - USD ($)</t>
  </si>
  <si>
    <t>Accounts Receivable, net</t>
  </si>
  <si>
    <t>Deferred costs related to revenue</t>
  </si>
  <si>
    <t>Accumulated other comprehensive income (loss)</t>
  </si>
  <si>
    <t>Non-controlling interests in consolidated subsidiaries</t>
  </si>
  <si>
    <t>Service revenue</t>
  </si>
  <si>
    <t>Cost of service revenue</t>
  </si>
  <si>
    <t>Net income (loss) attribute to common shareholders</t>
  </si>
  <si>
    <t>Comprehensive income (loss)</t>
  </si>
  <si>
    <t>Net loss per share, basic and diluted</t>
  </si>
  <si>
    <t>Net (loss) income</t>
  </si>
  <si>
    <t>Changes in Accounts Receivable, net</t>
  </si>
  <si>
    <t>Changes in Deferred costs of revenue</t>
  </si>
  <si>
    <t>Changes in Accounts payable and accrued liabilities</t>
  </si>
  <si>
    <t>Changes in Deferred revenue</t>
  </si>
  <si>
    <t>Scenario, Previously Reported [Member]</t>
  </si>
  <si>
    <t>Notes Receivable (Details Narrative) - Loan Agreement [Member] - USD ($)</t>
  </si>
  <si>
    <t>Jun. 17, 2018</t>
  </si>
  <si>
    <t>Jun. 16, 2018</t>
  </si>
  <si>
    <t>Leader Financial Asset Management Ltd. [Member]</t>
  </si>
  <si>
    <t>Due from related party</t>
  </si>
  <si>
    <t>Debt instrument, interest rate</t>
  </si>
  <si>
    <t>6.00%</t>
  </si>
  <si>
    <t>Debt instrument, maturity date</t>
  </si>
  <si>
    <t>Jun. 15,
		2020</t>
  </si>
  <si>
    <t>Shenzhen Rong Jin Jia Cheng Investment Limited [Member]</t>
  </si>
  <si>
    <t>2.00%</t>
  </si>
  <si>
    <t>Aug. 1,
		2020</t>
  </si>
  <si>
    <t>Other Investments - Schedule of Other Investments (Details) - USD ($)</t>
  </si>
  <si>
    <t>Cash surrender value of life insurance, net of policy loan</t>
  </si>
  <si>
    <t>Other</t>
  </si>
  <si>
    <t>Investment in Related Party [Member]</t>
  </si>
  <si>
    <t>Investments</t>
  </si>
  <si>
    <t>Equity Method Investee [Member]</t>
  </si>
  <si>
    <t>[2]</t>
  </si>
  <si>
    <t>At September 30, 2018 and December 31, 2017, the Company had an investment in Greenpro Trust Limited (the "Trust") of $51,613, which is approximately 11.76% of the equity interest of the Trust and is recorded at cost, which approximates fair value. The Trust is a trust company organized in Hong Kong and provides trust services to high net worth individuals and families. Mr. Lee Chong Kuang and Mr. Loke Che Chan, Gilbert are common directors of the Trust and the Company. At September 30, 2018, the Company had an investment in Acorn Group Holdings Limited ("Acorn") of $250,000, which approximates a 2% equity interest of Acorn and is recorded at cost, which approximates fair value. Acorn is a company incorporated in the Cayman Islands that provides pension and administrative services. It was determined that the Company can significantly influence Acorn based on common business relationships.</t>
  </si>
  <si>
    <t>On July 3, 2018, the Company acquired 9.74% of KSP Holdings Group Company Limited ("KSPH") for $75,000 in cash. On July 31, 2018, the Company acquired another 39.26% of KSPH in exchange for 38,524 shares of the Company's common stock valued at $288,930. KSPH provides accounting, auditing and consulting services in Thailand and the investment in KSPH was made to expand the Company's services and client base in Thailand. The Company also issued 578 shares of the Company's common stock valued at $7.50 per share, or a total of $4,335, as a commission to Network 1 Financial Securities, Inc., the Company's financial advisor, and this was also capitalized as cost of investment. The Company accounts for its investment in KSPH under the equity method of accounting. At July 31, 2018, the cost of the Company's 49% equity interest investment in KSPH totaled $368,265. During the period from July 31, 2018 to September 30, 2018, the Company recorded its share of the KSPH's income of $4,790. There were no dividends received by the Company and no impairments recognized during the period. At September 30, 2018, the investment in KSPH was $373,055.</t>
  </si>
  <si>
    <t>Other Investments - Schedule of Other Investments (Details) (Parenthetical) - USD ($)</t>
  </si>
  <si>
    <t>Jul. 03, 2018</t>
  </si>
  <si>
    <t>Jul. 31, 2018</t>
  </si>
  <si>
    <t>Number of common stock shares issued</t>
  </si>
  <si>
    <t>Number of common stock shares issued, value</t>
  </si>
  <si>
    <t>Greenpro Trust Limited Related Party [Member]</t>
  </si>
  <si>
    <t>Equity ownership interest</t>
  </si>
  <si>
    <t>11.76%</t>
  </si>
  <si>
    <t>Acorn Group Holdings Limited [Member]</t>
  </si>
  <si>
    <t>KSP Holding Group Company Limited [Member]</t>
  </si>
  <si>
    <t>49.00%</t>
  </si>
  <si>
    <t>Acquire percenatge</t>
  </si>
  <si>
    <t>9.74%</t>
  </si>
  <si>
    <t>39.26%</t>
  </si>
  <si>
    <t>Exchange of shares issued for common stock, shares</t>
  </si>
  <si>
    <t>Exchange of shares issued for common stock</t>
  </si>
  <si>
    <t>Sale of stock price, per share</t>
  </si>
  <si>
    <t>Share of results of associates</t>
  </si>
  <si>
    <t>Dividends</t>
  </si>
  <si>
    <t>Impairments</t>
  </si>
  <si>
    <t>Derivative Liabilities (Details Narrative)</t>
  </si>
  <si>
    <t>Jun. 12, 2018shares</t>
  </si>
  <si>
    <t>Number of warrants exercisable into common stock</t>
  </si>
  <si>
    <t>Derivative Liabilities - Schedule of Derivative Liabilities at Fair Value (Details) - USD ($)</t>
  </si>
  <si>
    <t>Fair Value of warrants</t>
  </si>
  <si>
    <t>Risk Free Interest Rate [Member]</t>
  </si>
  <si>
    <t>Fair value assumptions, measurement input, percentages</t>
  </si>
  <si>
    <t>2.90%</t>
  </si>
  <si>
    <t>3.19%</t>
  </si>
  <si>
    <t>Expected Volatility [Member]</t>
  </si>
  <si>
    <t>165.00%</t>
  </si>
  <si>
    <t>204.00%</t>
  </si>
  <si>
    <t>Expected Life [Member]</t>
  </si>
  <si>
    <t>Fair value assumptions, measurement input, term</t>
  </si>
  <si>
    <t>4 years 8 months 12 days</t>
  </si>
  <si>
    <t>5 years</t>
  </si>
  <si>
    <t>Expected Dividend Yield [Member]</t>
  </si>
  <si>
    <t>0.00%</t>
  </si>
  <si>
    <t>Due to Related Parties (Details Narrative) - USD ($)</t>
  </si>
  <si>
    <t>Amount due to non-controlling interest</t>
  </si>
  <si>
    <t>Amount due to another non-controlling interest</t>
  </si>
  <si>
    <t>Due to Related Parties - Schedule of Amounts Due to Related Parties (Details) - USD ($)</t>
  </si>
  <si>
    <t>Due to non-controlling interest</t>
  </si>
  <si>
    <t>Due to shareholders</t>
  </si>
  <si>
    <t>Due to directors</t>
  </si>
  <si>
    <t>Due to related companies</t>
  </si>
  <si>
    <t>Stockholders' Equity (Details Narrative) - USD ($)</t>
  </si>
  <si>
    <t>Number of common stock sold during period, shares</t>
  </si>
  <si>
    <t>Equity interest, percentage</t>
  </si>
  <si>
    <t>Network 1 Financial Securities, Inc [Member]</t>
  </si>
  <si>
    <t>Underwriting commissions and offering expenses</t>
  </si>
  <si>
    <t>Fair value of warrants issued</t>
  </si>
  <si>
    <t>Private Placements [Member]</t>
  </si>
  <si>
    <t>Deduction commission</t>
  </si>
  <si>
    <t>Related Party Transactions - Schedule of Related Parties Transactions (Details) - USD ($)</t>
  </si>
  <si>
    <t>Cost of Service Revenue [Member]</t>
  </si>
  <si>
    <t>Related Party B [Member] | Service Revenue [Member]</t>
  </si>
  <si>
    <t>Related Party C [Member] | Service Revenue [Member]</t>
  </si>
  <si>
    <t>Related Party C [Member] | Rental Revenue [Member]</t>
  </si>
  <si>
    <t>Related Party D [Member] | Service Revenue [Member]</t>
  </si>
  <si>
    <t>Related Party E [Member] | Service Revenue [Member]</t>
  </si>
  <si>
    <t>Related Party E [Member] | Cost of Service Revenue [Member]</t>
  </si>
  <si>
    <t>Related Party A [Member] | Rental Revenue [Member]</t>
  </si>
  <si>
    <t>Segment Information (Details Narrative)</t>
  </si>
  <si>
    <t>Sep. 30, 2018OperatingSegments</t>
  </si>
  <si>
    <t>Number of reportable operating segments</t>
  </si>
  <si>
    <t>Segment Information - Schedule of Summarized Financial Information (Details) - USD ($)</t>
  </si>
  <si>
    <t>Revenues</t>
  </si>
  <si>
    <t>Cost of revenues</t>
  </si>
  <si>
    <t>Total assets</t>
  </si>
  <si>
    <t>Capital expenditures for long-lived assets</t>
  </si>
  <si>
    <t>Service Business [Member]</t>
  </si>
  <si>
    <t>Corporate Busines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78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54715287</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625030</v>
      </c>
      <c r="C3" s="7" t="n">
        <v>1162394</v>
      </c>
    </row>
    <row r="4" spans="1:3">
      <c r="A4" s="4" t="s">
        <v>32</v>
      </c>
      <c r="B4" s="5" t="n">
        <v>190124</v>
      </c>
      <c r="C4" s="5" t="n">
        <v>345734</v>
      </c>
    </row>
    <row r="5" spans="1:3">
      <c r="A5" s="4" t="s">
        <v>33</v>
      </c>
      <c r="B5" s="5" t="n">
        <v>646960</v>
      </c>
      <c r="C5" s="5" t="n">
        <v>270760</v>
      </c>
    </row>
    <row r="6" spans="1:3">
      <c r="A6" s="4" t="s">
        <v>34</v>
      </c>
      <c r="B6" s="5" t="n">
        <v>157211</v>
      </c>
      <c r="C6" s="5" t="n">
        <v>74990</v>
      </c>
    </row>
    <row r="7" spans="1:3">
      <c r="A7" s="4" t="s">
        <v>35</v>
      </c>
      <c r="B7" s="5" t="n">
        <v>3619325</v>
      </c>
      <c r="C7" s="5" t="n">
        <v>1853878</v>
      </c>
    </row>
    <row r="8" spans="1:3">
      <c r="A8" s="4" t="s">
        <v>36</v>
      </c>
      <c r="B8" s="5" t="n">
        <v>3036088</v>
      </c>
      <c r="C8" s="5" t="n">
        <v>3266829</v>
      </c>
    </row>
    <row r="9" spans="1:3">
      <c r="A9" s="3" t="s">
        <v>37</v>
      </c>
    </row>
    <row r="10" spans="1:3">
      <c r="A10" s="4" t="s">
        <v>38</v>
      </c>
      <c r="B10" s="5" t="n">
        <v>2767110</v>
      </c>
      <c r="C10" s="5" t="n">
        <v>3430641</v>
      </c>
    </row>
    <row r="11" spans="1:3">
      <c r="A11" s="4" t="s">
        <v>39</v>
      </c>
      <c r="B11" s="5" t="n">
        <v>824757</v>
      </c>
      <c r="C11" s="5" t="n">
        <v>868984</v>
      </c>
    </row>
    <row r="12" spans="1:3">
      <c r="A12" s="4" t="s">
        <v>40</v>
      </c>
      <c r="B12" s="5" t="n">
        <v>184798</v>
      </c>
      <c r="C12" s="5" t="n">
        <v>251655</v>
      </c>
    </row>
    <row r="13" spans="1:3">
      <c r="A13" s="4" t="s">
        <v>41</v>
      </c>
      <c r="B13" s="5" t="n">
        <v>1211863</v>
      </c>
      <c r="C13" s="5" t="n">
        <v>1211863</v>
      </c>
    </row>
    <row r="14" spans="1:3">
      <c r="A14" s="4" t="s">
        <v>42</v>
      </c>
      <c r="B14" s="5" t="n">
        <v>6300000</v>
      </c>
      <c r="C14" s="4" t="s">
        <v>43</v>
      </c>
    </row>
    <row r="15" spans="1:3">
      <c r="A15" s="4" t="s">
        <v>44</v>
      </c>
      <c r="B15" s="5" t="n">
        <v>785352</v>
      </c>
      <c r="C15" s="5" t="n">
        <v>130457</v>
      </c>
    </row>
    <row r="16" spans="1:3">
      <c r="A16" s="4" t="s">
        <v>45</v>
      </c>
      <c r="B16" s="5" t="n">
        <v>18729293</v>
      </c>
      <c r="C16" s="5" t="n">
        <v>11014307</v>
      </c>
    </row>
    <row r="17" spans="1:3">
      <c r="A17" s="3" t="s">
        <v>46</v>
      </c>
    </row>
    <row r="18" spans="1:3">
      <c r="A18" s="4" t="s">
        <v>47</v>
      </c>
      <c r="B18" s="5" t="n">
        <v>470950</v>
      </c>
      <c r="C18" s="5" t="n">
        <v>768994</v>
      </c>
    </row>
    <row r="19" spans="1:3">
      <c r="A19" s="4" t="s">
        <v>48</v>
      </c>
      <c r="B19" s="5" t="n">
        <v>147472</v>
      </c>
      <c r="C19" s="5" t="n">
        <v>928147</v>
      </c>
    </row>
    <row r="20" spans="1:3">
      <c r="A20" s="4" t="s">
        <v>49</v>
      </c>
      <c r="B20" s="5" t="n">
        <v>1285488</v>
      </c>
      <c r="C20" s="5" t="n">
        <v>1813930</v>
      </c>
    </row>
    <row r="21" spans="1:3">
      <c r="A21" s="4" t="s">
        <v>50</v>
      </c>
      <c r="B21" s="5" t="n">
        <v>105342</v>
      </c>
      <c r="C21" s="5" t="n">
        <v>68008</v>
      </c>
    </row>
    <row r="22" spans="1:3">
      <c r="A22" s="4" t="s">
        <v>51</v>
      </c>
      <c r="B22" s="5" t="n">
        <v>1025450</v>
      </c>
      <c r="C22" s="5" t="n">
        <v>345000</v>
      </c>
    </row>
    <row r="23" spans="1:3">
      <c r="A23" s="4" t="s">
        <v>52</v>
      </c>
      <c r="B23" s="5" t="n">
        <v>189069</v>
      </c>
      <c r="C23" s="4" t="s">
        <v>43</v>
      </c>
    </row>
    <row r="24" spans="1:3">
      <c r="A24" s="4" t="s">
        <v>53</v>
      </c>
      <c r="B24" s="5" t="n">
        <v>3223771</v>
      </c>
      <c r="C24" s="5" t="n">
        <v>3924079</v>
      </c>
    </row>
    <row r="25" spans="1:3">
      <c r="A25" s="4" t="s">
        <v>54</v>
      </c>
      <c r="B25" s="5" t="n">
        <v>1652991</v>
      </c>
      <c r="C25" s="5" t="n">
        <v>1842840</v>
      </c>
    </row>
    <row r="26" spans="1:3">
      <c r="A26" s="4" t="s">
        <v>55</v>
      </c>
      <c r="B26" s="5" t="n">
        <v>4876762</v>
      </c>
      <c r="C26" s="5" t="n">
        <v>5766919</v>
      </c>
    </row>
    <row r="27" spans="1:3">
      <c r="A27" s="4" t="s">
        <v>56</v>
      </c>
      <c r="B27" s="4" t="s">
        <v>43</v>
      </c>
      <c r="C27" s="4" t="s">
        <v>43</v>
      </c>
    </row>
    <row r="28" spans="1:3">
      <c r="A28" s="3" t="s">
        <v>57</v>
      </c>
    </row>
    <row r="29" spans="1:3">
      <c r="A29" s="4" t="s">
        <v>58</v>
      </c>
      <c r="B29" s="4" t="s">
        <v>43</v>
      </c>
      <c r="C29" s="4" t="s">
        <v>43</v>
      </c>
    </row>
    <row r="30" spans="1:3">
      <c r="A30" s="4" t="s">
        <v>59</v>
      </c>
      <c r="B30" s="5" t="n">
        <v>5472</v>
      </c>
      <c r="C30" s="5" t="n">
        <v>5323</v>
      </c>
    </row>
    <row r="31" spans="1:3">
      <c r="A31" s="4" t="s">
        <v>60</v>
      </c>
      <c r="B31" s="5" t="n">
        <v>17736192</v>
      </c>
      <c r="C31" s="5" t="n">
        <v>8465294</v>
      </c>
    </row>
    <row r="32" spans="1:3">
      <c r="A32" s="4" t="s">
        <v>61</v>
      </c>
      <c r="B32" s="5" t="n">
        <v>-148338</v>
      </c>
      <c r="C32" s="5" t="n">
        <v>-40199</v>
      </c>
    </row>
    <row r="33" spans="1:3">
      <c r="A33" s="4" t="s">
        <v>62</v>
      </c>
      <c r="B33" s="5" t="n">
        <v>-3887080</v>
      </c>
      <c r="C33" s="5" t="n">
        <v>-3266313</v>
      </c>
    </row>
    <row r="34" spans="1:3">
      <c r="A34" s="4" t="s">
        <v>63</v>
      </c>
      <c r="B34" s="5" t="n">
        <v>13706246</v>
      </c>
      <c r="C34" s="5" t="n">
        <v>5164105</v>
      </c>
    </row>
    <row r="35" spans="1:3">
      <c r="A35" s="4" t="s">
        <v>64</v>
      </c>
      <c r="B35" s="5" t="n">
        <v>146285</v>
      </c>
      <c r="C35" s="5" t="n">
        <v>83283</v>
      </c>
    </row>
    <row r="36" spans="1:3">
      <c r="A36" s="4" t="s">
        <v>65</v>
      </c>
      <c r="B36" s="5" t="n">
        <v>13852531</v>
      </c>
      <c r="C36" s="5" t="n">
        <v>5247388</v>
      </c>
    </row>
    <row r="37" spans="1:3">
      <c r="A37" s="4" t="s">
        <v>66</v>
      </c>
      <c r="B37" s="7" t="n">
        <v>18729293</v>
      </c>
      <c r="C37" s="7" t="n">
        <v>11014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04</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5</v>
      </c>
      <c r="B1" s="2" t="s">
        <v>266</v>
      </c>
      <c r="C1" s="2" t="s">
        <v>267</v>
      </c>
      <c r="D1" s="2" t="s">
        <v>268</v>
      </c>
      <c r="E1" s="2" t="s">
        <v>269</v>
      </c>
      <c r="F1" s="2" t="s">
        <v>2</v>
      </c>
      <c r="G1" s="2" t="s">
        <v>84</v>
      </c>
      <c r="H1" s="2" t="s">
        <v>2</v>
      </c>
      <c r="I1" s="2" t="s">
        <v>84</v>
      </c>
      <c r="J1" s="2" t="s">
        <v>29</v>
      </c>
    </row>
    <row r="2" spans="1:10">
      <c r="A2" s="4" t="s">
        <v>270</v>
      </c>
      <c r="F2" s="7" t="n">
        <v>428544</v>
      </c>
      <c r="G2" s="7" t="n">
        <v>137640</v>
      </c>
      <c r="H2" s="7" t="n">
        <v>1040508</v>
      </c>
      <c r="I2" s="7" t="n">
        <v>620063</v>
      </c>
    </row>
    <row r="3" spans="1:10">
      <c r="A3" s="4" t="s">
        <v>152</v>
      </c>
      <c r="H3" s="5" t="n">
        <v>743954</v>
      </c>
      <c r="I3" s="7" t="n">
        <v>841487</v>
      </c>
    </row>
    <row r="4" spans="1:10">
      <c r="A4" s="4" t="s">
        <v>271</v>
      </c>
      <c r="B4" s="7" t="n">
        <v>38524</v>
      </c>
      <c r="H4" s="5" t="n">
        <v>2257116</v>
      </c>
    </row>
    <row r="5" spans="1:10">
      <c r="A5" s="4" t="s">
        <v>272</v>
      </c>
      <c r="B5" s="9" t="n">
        <v>7.5</v>
      </c>
    </row>
    <row r="6" spans="1:10">
      <c r="A6" s="4" t="s">
        <v>273</v>
      </c>
      <c r="F6" s="7" t="n">
        <v>18712</v>
      </c>
      <c r="H6" s="7" t="n">
        <v>18712</v>
      </c>
      <c r="J6" s="7" t="n">
        <v>32673</v>
      </c>
    </row>
    <row r="7" spans="1:10">
      <c r="A7" s="4" t="s">
        <v>274</v>
      </c>
      <c r="F7" s="5" t="n">
        <v>53556</v>
      </c>
      <c r="H7" s="5" t="n">
        <v>53556</v>
      </c>
    </row>
    <row r="8" spans="1:10">
      <c r="A8" s="4" t="s">
        <v>275</v>
      </c>
      <c r="F8" s="7" t="n">
        <v>189069</v>
      </c>
      <c r="H8" s="7" t="n">
        <v>189069</v>
      </c>
    </row>
    <row r="9" spans="1:10">
      <c r="A9" s="4" t="s">
        <v>276</v>
      </c>
    </row>
    <row r="10" spans="1:10">
      <c r="A10" s="4" t="s">
        <v>277</v>
      </c>
      <c r="F10" s="4" t="s">
        <v>278</v>
      </c>
      <c r="G10" s="4" t="s">
        <v>278</v>
      </c>
      <c r="H10" s="4" t="s">
        <v>278</v>
      </c>
      <c r="I10" s="4" t="s">
        <v>278</v>
      </c>
    </row>
    <row r="11" spans="1:10">
      <c r="A11" s="4" t="s">
        <v>279</v>
      </c>
    </row>
    <row r="12" spans="1:10">
      <c r="A12" s="4" t="s">
        <v>277</v>
      </c>
      <c r="F12" s="4" t="s">
        <v>278</v>
      </c>
      <c r="G12" s="4" t="s">
        <v>278</v>
      </c>
      <c r="H12" s="4" t="s">
        <v>278</v>
      </c>
      <c r="I12" s="4" t="s">
        <v>278</v>
      </c>
    </row>
    <row r="13" spans="1:10">
      <c r="A13" s="4" t="s">
        <v>280</v>
      </c>
    </row>
    <row r="14" spans="1:10">
      <c r="A14" s="4" t="s">
        <v>271</v>
      </c>
      <c r="D14" s="7" t="n">
        <v>535559</v>
      </c>
    </row>
    <row r="15" spans="1:10">
      <c r="A15" s="4" t="s">
        <v>272</v>
      </c>
      <c r="D15" s="7" t="n">
        <v>6</v>
      </c>
      <c r="E15" s="7" t="n">
        <v>6</v>
      </c>
    </row>
    <row r="16" spans="1:10">
      <c r="A16" s="4" t="s">
        <v>281</v>
      </c>
      <c r="D16" s="7" t="n">
        <v>2700000</v>
      </c>
      <c r="E16" s="7" t="n">
        <v>2765705</v>
      </c>
    </row>
    <row r="17" spans="1:10">
      <c r="A17" s="4" t="s">
        <v>140</v>
      </c>
    </row>
    <row r="18" spans="1:10">
      <c r="A18" s="4" t="s">
        <v>271</v>
      </c>
      <c r="C18" s="7" t="n">
        <v>906666</v>
      </c>
    </row>
    <row r="19" spans="1:10">
      <c r="A19" s="4" t="s">
        <v>272</v>
      </c>
      <c r="C19" s="9" t="n">
        <v>7.5</v>
      </c>
    </row>
    <row r="20" spans="1:10">
      <c r="A20" s="4" t="s">
        <v>281</v>
      </c>
      <c r="C20" s="7" t="n">
        <v>6700000</v>
      </c>
    </row>
    <row r="21" spans="1:10">
      <c r="A21" s="4" t="s">
        <v>282</v>
      </c>
      <c r="C21" s="7" t="n">
        <v>6700000</v>
      </c>
    </row>
    <row r="22" spans="1:10">
      <c r="A22" s="4" t="s">
        <v>283</v>
      </c>
    </row>
    <row r="23" spans="1:10">
      <c r="A23" s="4" t="s">
        <v>284</v>
      </c>
      <c r="F23" s="4" t="s">
        <v>285</v>
      </c>
      <c r="H23" s="4" t="s">
        <v>285</v>
      </c>
      <c r="J23" s="4" t="s">
        <v>285</v>
      </c>
    </row>
    <row r="24" spans="1:10">
      <c r="A24" s="4" t="s">
        <v>286</v>
      </c>
    </row>
    <row r="25" spans="1:10">
      <c r="A25" s="4" t="s">
        <v>284</v>
      </c>
      <c r="F25" s="4" t="s">
        <v>287</v>
      </c>
      <c r="H25" s="4" t="s">
        <v>287</v>
      </c>
      <c r="J25" s="4" t="s">
        <v>287</v>
      </c>
    </row>
    <row r="26" spans="1:10">
      <c r="A26" s="4" t="s">
        <v>288</v>
      </c>
    </row>
    <row r="27" spans="1:10">
      <c r="A27" s="4" t="s">
        <v>284</v>
      </c>
      <c r="F27" s="4" t="s">
        <v>289</v>
      </c>
      <c r="H27" s="4" t="s">
        <v>289</v>
      </c>
      <c r="J27" s="4" t="s">
        <v>2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v>
      </c>
    </row>
    <row r="2" spans="1:3">
      <c r="A2" s="3" t="s">
        <v>291</v>
      </c>
    </row>
    <row r="3" spans="1:3">
      <c r="A3" s="4" t="s">
        <v>292</v>
      </c>
      <c r="B3" s="7" t="n">
        <v>2625030</v>
      </c>
      <c r="C3" s="7" t="n">
        <v>1162394</v>
      </c>
    </row>
    <row r="4" spans="1:3">
      <c r="A4" s="4" t="s">
        <v>293</v>
      </c>
    </row>
    <row r="5" spans="1:3">
      <c r="A5" s="3" t="s">
        <v>291</v>
      </c>
    </row>
    <row r="6" spans="1:3">
      <c r="A6" s="4" t="s">
        <v>292</v>
      </c>
      <c r="B6" s="5" t="n">
        <v>1241275</v>
      </c>
      <c r="C6" s="5" t="n">
        <v>283674</v>
      </c>
    </row>
    <row r="7" spans="1:3">
      <c r="A7" s="4" t="s">
        <v>294</v>
      </c>
    </row>
    <row r="8" spans="1:3">
      <c r="A8" s="3" t="s">
        <v>291</v>
      </c>
    </row>
    <row r="9" spans="1:3">
      <c r="A9" s="4" t="s">
        <v>292</v>
      </c>
      <c r="B9" s="5" t="n">
        <v>1119037</v>
      </c>
      <c r="C9" s="5" t="n">
        <v>568008</v>
      </c>
    </row>
    <row r="10" spans="1:3">
      <c r="A10" s="4" t="s">
        <v>295</v>
      </c>
    </row>
    <row r="11" spans="1:3">
      <c r="A11" s="3" t="s">
        <v>291</v>
      </c>
    </row>
    <row r="12" spans="1:3">
      <c r="A12" s="4" t="s">
        <v>292</v>
      </c>
      <c r="B12" s="5" t="n">
        <v>209522</v>
      </c>
      <c r="C12" s="5" t="n">
        <v>239502</v>
      </c>
    </row>
    <row r="13" spans="1:3">
      <c r="A13" s="4" t="s">
        <v>296</v>
      </c>
    </row>
    <row r="14" spans="1:3">
      <c r="A14" s="3" t="s">
        <v>291</v>
      </c>
    </row>
    <row r="15" spans="1:3">
      <c r="A15" s="4" t="s">
        <v>292</v>
      </c>
      <c r="B15" s="7" t="n">
        <v>55196</v>
      </c>
      <c r="C15" s="7" t="n">
        <v>712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297</v>
      </c>
      <c r="B1" s="2" t="s">
        <v>83</v>
      </c>
      <c r="D1" s="2" t="s">
        <v>1</v>
      </c>
    </row>
    <row r="2" spans="1:7">
      <c r="B2" s="2" t="s">
        <v>2</v>
      </c>
      <c r="C2" s="2" t="s">
        <v>84</v>
      </c>
      <c r="D2" s="2" t="s">
        <v>2</v>
      </c>
      <c r="F2" s="2" t="s">
        <v>84</v>
      </c>
    </row>
    <row r="3" spans="1:7">
      <c r="A3" s="4" t="s">
        <v>298</v>
      </c>
      <c r="B3" s="7" t="n">
        <v>1557213</v>
      </c>
      <c r="C3" s="7" t="n">
        <v>879754</v>
      </c>
      <c r="D3" s="7" t="n">
        <v>3105888</v>
      </c>
      <c r="F3" s="7" t="n">
        <v>2279220</v>
      </c>
    </row>
    <row r="4" spans="1:7">
      <c r="A4" s="4" t="s">
        <v>299</v>
      </c>
    </row>
    <row r="5" spans="1:7">
      <c r="A5" s="4" t="s">
        <v>298</v>
      </c>
      <c r="B5" s="5" t="n">
        <v>1274864</v>
      </c>
      <c r="C5" s="5" t="n">
        <v>649029</v>
      </c>
      <c r="D5" s="5" t="n">
        <v>2391381</v>
      </c>
      <c r="E5" s="4" t="s">
        <v>300</v>
      </c>
      <c r="F5" s="5" t="n">
        <v>1642944</v>
      </c>
      <c r="G5" s="4" t="s">
        <v>300</v>
      </c>
    </row>
    <row r="6" spans="1:7">
      <c r="A6" s="4" t="s">
        <v>301</v>
      </c>
    </row>
    <row r="7" spans="1:7">
      <c r="A7" s="4" t="s">
        <v>298</v>
      </c>
      <c r="B7" s="5" t="n">
        <v>237309</v>
      </c>
      <c r="C7" s="5" t="n">
        <v>146781</v>
      </c>
      <c r="D7" s="5" t="n">
        <v>562522</v>
      </c>
      <c r="E7" s="4" t="s">
        <v>300</v>
      </c>
      <c r="F7" s="5" t="n">
        <v>497643</v>
      </c>
      <c r="G7" s="4" t="s">
        <v>300</v>
      </c>
    </row>
    <row r="8" spans="1:7">
      <c r="A8" s="4" t="s">
        <v>302</v>
      </c>
    </row>
    <row r="9" spans="1:7">
      <c r="A9" s="4" t="s">
        <v>298</v>
      </c>
      <c r="B9" s="5" t="n">
        <v>45040</v>
      </c>
      <c r="C9" s="5" t="n">
        <v>83944</v>
      </c>
      <c r="D9" s="5" t="n">
        <v>151985</v>
      </c>
      <c r="E9" s="4" t="s">
        <v>300</v>
      </c>
      <c r="F9" s="5" t="n">
        <v>138633</v>
      </c>
      <c r="G9" s="4" t="s">
        <v>300</v>
      </c>
    </row>
    <row r="10" spans="1:7">
      <c r="A10" s="4" t="s">
        <v>303</v>
      </c>
    </row>
    <row r="11" spans="1:7">
      <c r="A11" s="4" t="s">
        <v>298</v>
      </c>
      <c r="B11" s="5" t="n">
        <v>660353</v>
      </c>
      <c r="C11" s="5" t="n">
        <v>636290</v>
      </c>
      <c r="D11" s="5" t="n">
        <v>1775124</v>
      </c>
      <c r="F11" s="5" t="n">
        <v>1949939</v>
      </c>
    </row>
    <row r="12" spans="1:7">
      <c r="A12" s="4" t="s">
        <v>304</v>
      </c>
    </row>
    <row r="13" spans="1:7">
      <c r="A13" s="4" t="s">
        <v>298</v>
      </c>
      <c r="B13" s="4" t="s">
        <v>43</v>
      </c>
      <c r="C13" s="5" t="n">
        <v>190000</v>
      </c>
      <c r="D13" s="5" t="n">
        <v>200000</v>
      </c>
      <c r="F13" s="5" t="n">
        <v>190000</v>
      </c>
    </row>
    <row r="14" spans="1:7">
      <c r="A14" s="4" t="s">
        <v>305</v>
      </c>
    </row>
    <row r="15" spans="1:7">
      <c r="A15" s="4" t="s">
        <v>298</v>
      </c>
      <c r="B15" s="5" t="n">
        <v>43440</v>
      </c>
      <c r="C15" s="5" t="n">
        <v>53464</v>
      </c>
      <c r="D15" s="5" t="n">
        <v>131270</v>
      </c>
      <c r="F15" s="5" t="n">
        <v>139281</v>
      </c>
    </row>
    <row r="16" spans="1:7">
      <c r="A16" s="4" t="s">
        <v>306</v>
      </c>
    </row>
    <row r="17" spans="1:7">
      <c r="A17" s="4" t="s">
        <v>298</v>
      </c>
      <c r="B17" s="7" t="n">
        <v>853420</v>
      </c>
      <c r="C17" s="4" t="s">
        <v>43</v>
      </c>
      <c r="D17" s="7" t="n">
        <v>999494</v>
      </c>
      <c r="F17" s="4" t="s">
        <v>43</v>
      </c>
    </row>
    <row r="18" spans="1:7"/>
    <row r="19" spans="1:7">
      <c r="A19" s="4" t="s">
        <v>300</v>
      </c>
      <c r="B19" s="4" t="s">
        <v>307</v>
      </c>
    </row>
  </sheetData>
  <mergeCells count="7">
    <mergeCell ref="A1:A2"/>
    <mergeCell ref="B1:C1"/>
    <mergeCell ref="D1:G1"/>
    <mergeCell ref="D2:E2"/>
    <mergeCell ref="F2:G2"/>
    <mergeCell ref="A18:G18"/>
    <mergeCell ref="B19:G1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29</v>
      </c>
    </row>
    <row r="2" spans="1:3">
      <c r="A2" s="3" t="s">
        <v>68</v>
      </c>
    </row>
    <row r="3" spans="1:3">
      <c r="A3" s="4" t="s">
        <v>69</v>
      </c>
      <c r="B3" s="7" t="n">
        <v>158510</v>
      </c>
      <c r="C3" s="7" t="n">
        <v>166610</v>
      </c>
    </row>
    <row r="4" spans="1:3">
      <c r="A4" s="4" t="s">
        <v>70</v>
      </c>
      <c r="B4" s="5" t="n">
        <v>46507</v>
      </c>
      <c r="C4" s="5" t="n">
        <v>76222</v>
      </c>
    </row>
    <row r="5" spans="1:3">
      <c r="A5" s="4" t="s">
        <v>71</v>
      </c>
      <c r="B5" s="5" t="n">
        <v>6957</v>
      </c>
      <c r="C5" s="5" t="n">
        <v>1761</v>
      </c>
    </row>
    <row r="6" spans="1:3">
      <c r="A6" s="4" t="s">
        <v>72</v>
      </c>
      <c r="B6" s="5" t="n">
        <v>300000</v>
      </c>
      <c r="C6" s="4" t="s">
        <v>43</v>
      </c>
    </row>
    <row r="7" spans="1:3">
      <c r="A7" s="4" t="s">
        <v>73</v>
      </c>
      <c r="B7" s="7" t="n">
        <v>301617</v>
      </c>
      <c r="C7" s="7" t="n">
        <v>51613</v>
      </c>
    </row>
    <row r="8" spans="1:3">
      <c r="A8" s="4" t="s">
        <v>74</v>
      </c>
      <c r="B8" s="8" t="n">
        <v>0.0001</v>
      </c>
      <c r="C8" s="8" t="n">
        <v>0.0001</v>
      </c>
    </row>
    <row r="9" spans="1:3">
      <c r="A9" s="4" t="s">
        <v>75</v>
      </c>
      <c r="B9" s="5" t="n">
        <v>100000000</v>
      </c>
      <c r="C9" s="5" t="n">
        <v>100000000</v>
      </c>
    </row>
    <row r="10" spans="1:3">
      <c r="A10" s="4" t="s">
        <v>76</v>
      </c>
      <c r="B10" s="4" t="s">
        <v>43</v>
      </c>
      <c r="C10" s="4" t="s">
        <v>43</v>
      </c>
    </row>
    <row r="11" spans="1:3">
      <c r="A11" s="4" t="s">
        <v>77</v>
      </c>
      <c r="B11" s="4" t="s">
        <v>43</v>
      </c>
      <c r="C11" s="4" t="s">
        <v>43</v>
      </c>
    </row>
    <row r="12" spans="1:3">
      <c r="A12" s="4" t="s">
        <v>78</v>
      </c>
      <c r="B12" s="8" t="n">
        <v>0.0001</v>
      </c>
      <c r="C12" s="8" t="n">
        <v>0.0001</v>
      </c>
    </row>
    <row r="13" spans="1:3">
      <c r="A13" s="4" t="s">
        <v>79</v>
      </c>
      <c r="B13" s="5" t="n">
        <v>500000000</v>
      </c>
      <c r="C13" s="5" t="n">
        <v>500000000</v>
      </c>
    </row>
    <row r="14" spans="1:3">
      <c r="A14" s="4" t="s">
        <v>80</v>
      </c>
      <c r="B14" s="5" t="n">
        <v>54715287</v>
      </c>
      <c r="C14" s="5" t="n">
        <v>53233960</v>
      </c>
    </row>
    <row r="15" spans="1:3">
      <c r="A15" s="4" t="s">
        <v>81</v>
      </c>
      <c r="B15" s="5" t="n">
        <v>54715287</v>
      </c>
      <c r="C15" s="5" t="n">
        <v>532339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114</v>
      </c>
    </row>
    <row r="3" spans="1:2">
      <c r="A3" s="3" t="s">
        <v>183</v>
      </c>
    </row>
    <row r="4" spans="1:2">
      <c r="A4" s="4" t="s">
        <v>309</v>
      </c>
      <c r="B4" s="7" t="n">
        <v>345000</v>
      </c>
    </row>
    <row r="5" spans="1:2">
      <c r="A5" s="4" t="s">
        <v>310</v>
      </c>
      <c r="B5" s="5" t="n">
        <v>880450</v>
      </c>
    </row>
    <row r="6" spans="1:2">
      <c r="A6" s="4" t="s">
        <v>311</v>
      </c>
      <c r="B6" s="5" t="n">
        <v>-200000</v>
      </c>
    </row>
    <row r="7" spans="1:2">
      <c r="A7" s="4" t="s">
        <v>312</v>
      </c>
      <c r="B7" s="7" t="n">
        <v>10254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29</v>
      </c>
      <c r="D1" s="2" t="s">
        <v>84</v>
      </c>
    </row>
    <row r="2" spans="1:4">
      <c r="A2" s="3" t="s">
        <v>314</v>
      </c>
    </row>
    <row r="3" spans="1:4">
      <c r="A3" s="4" t="s">
        <v>51</v>
      </c>
      <c r="B3" s="7" t="n">
        <v>1025450</v>
      </c>
      <c r="C3" s="7" t="n">
        <v>345000</v>
      </c>
    </row>
    <row r="4" spans="1:4">
      <c r="A4" s="4" t="s">
        <v>34</v>
      </c>
      <c r="B4" s="7" t="n">
        <v>157211</v>
      </c>
      <c r="C4" s="7" t="n">
        <v>74990</v>
      </c>
      <c r="D4" s="7" t="n">
        <v>922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84</v>
      </c>
    </row>
    <row r="2" spans="1:3">
      <c r="A2" s="4" t="s">
        <v>316</v>
      </c>
    </row>
    <row r="3" spans="1:3">
      <c r="A3" s="4" t="s">
        <v>317</v>
      </c>
      <c r="B3" s="10" t="n">
        <v>4.14</v>
      </c>
      <c r="C3" s="10" t="n">
        <v>4.22</v>
      </c>
    </row>
    <row r="4" spans="1:3">
      <c r="A4" s="4" t="s">
        <v>318</v>
      </c>
    </row>
    <row r="5" spans="1:3">
      <c r="A5" s="4" t="s">
        <v>317</v>
      </c>
      <c r="B5" s="10" t="n">
        <v>3.99</v>
      </c>
      <c r="C5" s="10" t="n">
        <v>4.33</v>
      </c>
    </row>
    <row r="6" spans="1:3">
      <c r="A6" s="4" t="s">
        <v>319</v>
      </c>
    </row>
    <row r="7" spans="1:3">
      <c r="A7" s="4" t="s">
        <v>317</v>
      </c>
      <c r="B7" s="10" t="n">
        <v>6.87</v>
      </c>
      <c r="C7" s="10" t="n">
        <v>6.65</v>
      </c>
    </row>
    <row r="8" spans="1:3">
      <c r="A8" s="4" t="s">
        <v>320</v>
      </c>
    </row>
    <row r="9" spans="1:3">
      <c r="A9" s="4" t="s">
        <v>317</v>
      </c>
      <c r="B9" s="10" t="n">
        <v>6.53</v>
      </c>
      <c r="C9" s="10" t="n">
        <v>6.79</v>
      </c>
    </row>
    <row r="10" spans="1:3">
      <c r="A10" s="4" t="s">
        <v>321</v>
      </c>
    </row>
    <row r="11" spans="1:3">
      <c r="A11" s="4" t="s">
        <v>317</v>
      </c>
      <c r="B11" s="10" t="n">
        <v>7.75</v>
      </c>
      <c r="C11" s="10" t="n">
        <v>7.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2</v>
      </c>
      <c r="B1" s="2" t="s">
        <v>83</v>
      </c>
      <c r="D1" s="2" t="s">
        <v>1</v>
      </c>
    </row>
    <row r="2" spans="1:6">
      <c r="B2" s="2" t="s">
        <v>2</v>
      </c>
      <c r="C2" s="2" t="s">
        <v>84</v>
      </c>
      <c r="D2" s="2" t="s">
        <v>2</v>
      </c>
      <c r="E2" s="2" t="s">
        <v>84</v>
      </c>
      <c r="F2" s="2" t="s">
        <v>29</v>
      </c>
    </row>
    <row r="3" spans="1:6">
      <c r="A3" s="4" t="s">
        <v>34</v>
      </c>
      <c r="B3" s="7" t="n">
        <v>157211</v>
      </c>
      <c r="C3" s="7" t="n">
        <v>92279</v>
      </c>
      <c r="D3" s="7" t="n">
        <v>157211</v>
      </c>
      <c r="E3" s="7" t="n">
        <v>92279</v>
      </c>
      <c r="F3" s="7" t="n">
        <v>74990</v>
      </c>
    </row>
    <row r="4" spans="1:6">
      <c r="A4" s="4" t="s">
        <v>51</v>
      </c>
      <c r="C4" s="5" t="n">
        <v>485000</v>
      </c>
      <c r="E4" s="5" t="n">
        <v>485000</v>
      </c>
    </row>
    <row r="5" spans="1:6">
      <c r="A5" s="4" t="s">
        <v>323</v>
      </c>
      <c r="B5" s="5" t="n">
        <v>-235508</v>
      </c>
      <c r="C5" s="5" t="n">
        <v>-210922</v>
      </c>
      <c r="D5" s="5" t="n">
        <v>-621823</v>
      </c>
      <c r="E5" s="5" t="n">
        <v>-501466</v>
      </c>
    </row>
    <row r="6" spans="1:6">
      <c r="A6" s="4" t="s">
        <v>324</v>
      </c>
      <c r="B6" s="5" t="n">
        <v>-824757</v>
      </c>
      <c r="C6" s="5" t="n">
        <v>-840450</v>
      </c>
      <c r="D6" s="5" t="n">
        <v>-824757</v>
      </c>
      <c r="E6" s="5" t="n">
        <v>-840450</v>
      </c>
      <c r="F6" s="5" t="n">
        <v>-868984</v>
      </c>
    </row>
    <row r="7" spans="1:6">
      <c r="A7" s="4" t="s">
        <v>325</v>
      </c>
      <c r="B7" s="5" t="n">
        <v>148338</v>
      </c>
      <c r="C7" s="5" t="n">
        <v>76092</v>
      </c>
      <c r="D7" s="5" t="n">
        <v>148338</v>
      </c>
      <c r="E7" s="5" t="n">
        <v>76092</v>
      </c>
      <c r="F7" s="5" t="n">
        <v>40199</v>
      </c>
    </row>
    <row r="8" spans="1:6">
      <c r="A8" s="4" t="s">
        <v>326</v>
      </c>
      <c r="B8" s="5" t="n">
        <v>146285</v>
      </c>
      <c r="C8" s="5" t="n">
        <v>881177</v>
      </c>
      <c r="D8" s="5" t="n">
        <v>146285</v>
      </c>
      <c r="E8" s="5" t="n">
        <v>881177</v>
      </c>
      <c r="F8" s="5" t="n">
        <v>83283</v>
      </c>
    </row>
    <row r="9" spans="1:6">
      <c r="A9" s="4" t="s">
        <v>327</v>
      </c>
      <c r="B9" s="5" t="n">
        <v>1211863</v>
      </c>
      <c r="C9" s="5" t="n">
        <v>2946246</v>
      </c>
      <c r="D9" s="5" t="n">
        <v>1211863</v>
      </c>
      <c r="E9" s="5" t="n">
        <v>2946246</v>
      </c>
      <c r="F9" s="5" t="n">
        <v>1211863</v>
      </c>
    </row>
    <row r="10" spans="1:6">
      <c r="A10" s="4" t="s">
        <v>328</v>
      </c>
      <c r="B10" s="5" t="n">
        <v>17736192</v>
      </c>
      <c r="C10" s="5" t="n">
        <v>8465294</v>
      </c>
      <c r="D10" s="5" t="n">
        <v>17736192</v>
      </c>
      <c r="E10" s="5" t="n">
        <v>8465294</v>
      </c>
      <c r="F10" s="5" t="n">
        <v>8465294</v>
      </c>
    </row>
    <row r="11" spans="1:6">
      <c r="A11" s="4" t="s">
        <v>329</v>
      </c>
      <c r="B11" s="7" t="n">
        <v>46507</v>
      </c>
      <c r="D11" s="7" t="n">
        <v>46507</v>
      </c>
      <c r="F11" s="7" t="n">
        <v>76222</v>
      </c>
    </row>
    <row r="12" spans="1:6">
      <c r="A12" s="4" t="s">
        <v>330</v>
      </c>
    </row>
    <row r="13" spans="1:6">
      <c r="A13" s="4" t="s">
        <v>326</v>
      </c>
      <c r="C13" s="5" t="n">
        <v>3088</v>
      </c>
      <c r="E13" s="5" t="n">
        <v>3088</v>
      </c>
    </row>
    <row r="14" spans="1:6">
      <c r="A14" s="4" t="s">
        <v>331</v>
      </c>
    </row>
    <row r="15" spans="1:6">
      <c r="A15" s="4" t="s">
        <v>332</v>
      </c>
      <c r="C15" s="5" t="n">
        <v>330384</v>
      </c>
      <c r="E15" s="5" t="n">
        <v>330384</v>
      </c>
    </row>
    <row r="16" spans="1:6">
      <c r="A16" s="4" t="s">
        <v>34</v>
      </c>
      <c r="C16" s="5" t="n">
        <v>92279</v>
      </c>
      <c r="E16" s="5" t="n">
        <v>92279</v>
      </c>
    </row>
    <row r="17" spans="1:6">
      <c r="A17" s="4" t="s">
        <v>51</v>
      </c>
      <c r="C17" s="5" t="n">
        <v>485000</v>
      </c>
      <c r="E17" s="5" t="n">
        <v>485000</v>
      </c>
    </row>
    <row r="18" spans="1:6">
      <c r="A18" s="4" t="s">
        <v>333</v>
      </c>
      <c r="C18" s="5" t="n">
        <v>180177</v>
      </c>
      <c r="E18" s="5" t="n">
        <v>180177</v>
      </c>
    </row>
    <row r="19" spans="1:6">
      <c r="A19" s="4" t="s">
        <v>334</v>
      </c>
      <c r="C19" s="5" t="n">
        <v>130000</v>
      </c>
      <c r="E19" s="5" t="n">
        <v>560000</v>
      </c>
    </row>
    <row r="20" spans="1:6">
      <c r="A20" s="4" t="s">
        <v>323</v>
      </c>
      <c r="C20" s="5" t="n">
        <v>40141</v>
      </c>
      <c r="E20" s="5" t="n">
        <v>17072</v>
      </c>
    </row>
    <row r="21" spans="1:6">
      <c r="A21" s="4" t="s">
        <v>335</v>
      </c>
      <c r="C21" s="5" t="n">
        <v>99995</v>
      </c>
      <c r="E21" s="5" t="n">
        <v>542928</v>
      </c>
    </row>
    <row r="22" spans="1:6">
      <c r="A22" s="4" t="s">
        <v>336</v>
      </c>
      <c r="C22" s="5" t="n">
        <v>10135</v>
      </c>
    </row>
    <row r="23" spans="1:6">
      <c r="A23" s="4" t="s">
        <v>324</v>
      </c>
      <c r="C23" s="5" t="n">
        <v>158291</v>
      </c>
      <c r="E23" s="5" t="n">
        <v>158291</v>
      </c>
    </row>
    <row r="24" spans="1:6">
      <c r="A24" s="4" t="s">
        <v>325</v>
      </c>
      <c r="C24" s="5" t="n">
        <v>156265</v>
      </c>
      <c r="E24" s="5" t="n">
        <v>156265</v>
      </c>
    </row>
    <row r="25" spans="1:6">
      <c r="A25" s="4" t="s">
        <v>326</v>
      </c>
      <c r="C25" s="5" t="n">
        <v>690719</v>
      </c>
      <c r="E25" s="5" t="n">
        <v>690719</v>
      </c>
    </row>
    <row r="26" spans="1:6">
      <c r="A26" s="4" t="s">
        <v>327</v>
      </c>
      <c r="C26" s="5" t="n">
        <v>259596</v>
      </c>
      <c r="E26" s="5" t="n">
        <v>259596</v>
      </c>
    </row>
    <row r="27" spans="1:6">
      <c r="A27" s="4" t="s">
        <v>328</v>
      </c>
      <c r="C27" s="5" t="n">
        <v>-342674</v>
      </c>
      <c r="E27" s="5" t="n">
        <v>-342674</v>
      </c>
    </row>
    <row r="28" spans="1:6">
      <c r="A28" s="4" t="s">
        <v>337</v>
      </c>
    </row>
    <row r="29" spans="1:6">
      <c r="A29" s="4" t="s">
        <v>326</v>
      </c>
      <c r="C29" s="5" t="n">
        <v>174001</v>
      </c>
      <c r="E29" s="5" t="n">
        <v>174001</v>
      </c>
    </row>
    <row r="30" spans="1:6">
      <c r="A30" s="4" t="s">
        <v>327</v>
      </c>
      <c r="C30" s="5" t="n">
        <v>174001</v>
      </c>
      <c r="E30" s="5" t="n">
        <v>174001</v>
      </c>
    </row>
    <row r="31" spans="1:6">
      <c r="A31" s="4" t="s">
        <v>338</v>
      </c>
    </row>
    <row r="32" spans="1:6">
      <c r="A32" s="4" t="s">
        <v>326</v>
      </c>
      <c r="C32" s="5" t="n">
        <v>519807</v>
      </c>
      <c r="E32" s="5" t="n">
        <v>519807</v>
      </c>
    </row>
    <row r="33" spans="1:6">
      <c r="A33" s="4" t="s">
        <v>327</v>
      </c>
      <c r="C33" s="5" t="n">
        <v>179162</v>
      </c>
      <c r="E33" s="5" t="n">
        <v>179162</v>
      </c>
    </row>
    <row r="34" spans="1:6">
      <c r="A34" s="4" t="s">
        <v>328</v>
      </c>
      <c r="C34" s="5" t="n">
        <v>340645</v>
      </c>
      <c r="E34" s="5" t="n">
        <v>340645</v>
      </c>
    </row>
    <row r="35" spans="1:6">
      <c r="A35" s="4" t="s">
        <v>339</v>
      </c>
    </row>
    <row r="36" spans="1:6">
      <c r="A36" s="4" t="s">
        <v>333</v>
      </c>
      <c r="C36" s="5" t="n">
        <v>14414</v>
      </c>
      <c r="E36" s="5" t="n">
        <v>14414</v>
      </c>
    </row>
    <row r="37" spans="1:6">
      <c r="A37" s="4" t="s">
        <v>336</v>
      </c>
      <c r="C37" s="5" t="n">
        <v>93566</v>
      </c>
      <c r="E37" s="5" t="n">
        <v>93566</v>
      </c>
    </row>
    <row r="38" spans="1:6">
      <c r="A38" s="4" t="s">
        <v>327</v>
      </c>
      <c r="C38" s="5" t="n">
        <v>93566</v>
      </c>
      <c r="E38" s="5" t="n">
        <v>93566</v>
      </c>
    </row>
    <row r="39" spans="1:6">
      <c r="A39" s="4" t="s">
        <v>328</v>
      </c>
      <c r="C39" s="5" t="n">
        <v>2029</v>
      </c>
      <c r="E39" s="5" t="n">
        <v>2029</v>
      </c>
    </row>
    <row r="40" spans="1:6">
      <c r="A40" s="4" t="s">
        <v>329</v>
      </c>
      <c r="C40" s="7" t="n">
        <v>97211</v>
      </c>
      <c r="E40" s="5" t="n">
        <v>97211</v>
      </c>
    </row>
    <row r="41" spans="1:6">
      <c r="A41" s="4" t="s">
        <v>340</v>
      </c>
      <c r="E41" s="5" t="n">
        <v>82796</v>
      </c>
    </row>
    <row r="42" spans="1:6">
      <c r="A42" s="4" t="s">
        <v>341</v>
      </c>
      <c r="E42" s="7" t="n">
        <v>20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2</v>
      </c>
      <c r="B1" s="2" t="s">
        <v>83</v>
      </c>
      <c r="D1" s="2" t="s">
        <v>1</v>
      </c>
    </row>
    <row r="2" spans="1:6">
      <c r="B2" s="2" t="s">
        <v>2</v>
      </c>
      <c r="C2" s="2" t="s">
        <v>84</v>
      </c>
      <c r="D2" s="2" t="s">
        <v>2</v>
      </c>
      <c r="E2" s="2" t="s">
        <v>84</v>
      </c>
      <c r="F2" s="2" t="s">
        <v>29</v>
      </c>
    </row>
    <row r="3" spans="1:6">
      <c r="A3" s="4" t="s">
        <v>343</v>
      </c>
      <c r="B3" s="7" t="n">
        <v>190124</v>
      </c>
      <c r="C3" s="7" t="n">
        <v>323732</v>
      </c>
      <c r="D3" s="7" t="n">
        <v>190124</v>
      </c>
      <c r="E3" s="7" t="n">
        <v>323732</v>
      </c>
      <c r="F3" s="7" t="n">
        <v>345734</v>
      </c>
    </row>
    <row r="4" spans="1:6">
      <c r="A4" s="4" t="s">
        <v>344</v>
      </c>
      <c r="B4" s="5" t="n">
        <v>157211</v>
      </c>
      <c r="C4" s="5" t="n">
        <v>92279</v>
      </c>
      <c r="D4" s="5" t="n">
        <v>157211</v>
      </c>
      <c r="E4" s="5" t="n">
        <v>92279</v>
      </c>
      <c r="F4" s="5" t="n">
        <v>74990</v>
      </c>
    </row>
    <row r="5" spans="1:6">
      <c r="A5" s="4" t="s">
        <v>39</v>
      </c>
      <c r="B5" s="5" t="n">
        <v>824757</v>
      </c>
      <c r="C5" s="5" t="n">
        <v>840450</v>
      </c>
      <c r="D5" s="5" t="n">
        <v>824757</v>
      </c>
      <c r="E5" s="5" t="n">
        <v>840450</v>
      </c>
      <c r="F5" s="5" t="n">
        <v>868984</v>
      </c>
    </row>
    <row r="6" spans="1:6">
      <c r="A6" s="4" t="s">
        <v>41</v>
      </c>
      <c r="B6" s="5" t="n">
        <v>1211863</v>
      </c>
      <c r="C6" s="5" t="n">
        <v>2946246</v>
      </c>
      <c r="D6" s="5" t="n">
        <v>1211863</v>
      </c>
      <c r="E6" s="5" t="n">
        <v>2946246</v>
      </c>
      <c r="F6" s="5" t="n">
        <v>1211863</v>
      </c>
    </row>
    <row r="7" spans="1:6">
      <c r="A7" s="4" t="s">
        <v>51</v>
      </c>
      <c r="C7" s="5" t="n">
        <v>485000</v>
      </c>
      <c r="E7" s="5" t="n">
        <v>485000</v>
      </c>
    </row>
    <row r="8" spans="1:6">
      <c r="A8" s="4" t="s">
        <v>60</v>
      </c>
      <c r="B8" s="5" t="n">
        <v>17736192</v>
      </c>
      <c r="C8" s="5" t="n">
        <v>8465294</v>
      </c>
      <c r="D8" s="5" t="n">
        <v>17736192</v>
      </c>
      <c r="E8" s="5" t="n">
        <v>8465294</v>
      </c>
      <c r="F8" s="5" t="n">
        <v>8465294</v>
      </c>
    </row>
    <row r="9" spans="1:6">
      <c r="A9" s="4" t="s">
        <v>345</v>
      </c>
      <c r="B9" s="5" t="n">
        <v>-148338</v>
      </c>
      <c r="C9" s="5" t="n">
        <v>-76092</v>
      </c>
      <c r="D9" s="5" t="n">
        <v>-148338</v>
      </c>
      <c r="E9" s="5" t="n">
        <v>-76092</v>
      </c>
      <c r="F9" s="5" t="n">
        <v>-40199</v>
      </c>
    </row>
    <row r="10" spans="1:6">
      <c r="A10" s="4" t="s">
        <v>62</v>
      </c>
      <c r="B10" s="5" t="n">
        <v>-3887080</v>
      </c>
      <c r="C10" s="5" t="n">
        <v>-1661847</v>
      </c>
      <c r="D10" s="5" t="n">
        <v>-3887080</v>
      </c>
      <c r="E10" s="5" t="n">
        <v>-1661847</v>
      </c>
      <c r="F10" s="5" t="n">
        <v>-3266313</v>
      </c>
    </row>
    <row r="11" spans="1:6">
      <c r="A11" s="4" t="s">
        <v>346</v>
      </c>
      <c r="B11" s="5" t="n">
        <v>146285</v>
      </c>
      <c r="C11" s="5" t="n">
        <v>881177</v>
      </c>
      <c r="D11" s="5" t="n">
        <v>146285</v>
      </c>
      <c r="E11" s="5" t="n">
        <v>881177</v>
      </c>
      <c r="F11" s="7" t="n">
        <v>83283</v>
      </c>
    </row>
    <row r="12" spans="1:6">
      <c r="A12" s="4" t="s">
        <v>347</v>
      </c>
      <c r="C12" s="5" t="n">
        <v>826290</v>
      </c>
      <c r="E12" s="5" t="n">
        <v>2139939</v>
      </c>
    </row>
    <row r="13" spans="1:6">
      <c r="A13" s="4" t="s">
        <v>348</v>
      </c>
      <c r="B13" s="5" t="n">
        <v>-235508</v>
      </c>
      <c r="C13" s="5" t="n">
        <v>-210922</v>
      </c>
      <c r="D13" s="5" t="n">
        <v>-621823</v>
      </c>
      <c r="E13" s="5" t="n">
        <v>-501466</v>
      </c>
    </row>
    <row r="14" spans="1:6">
      <c r="A14" s="4" t="s">
        <v>91</v>
      </c>
      <c r="B14" s="5" t="n">
        <v>-1081170</v>
      </c>
      <c r="C14" s="5" t="n">
        <v>-788735</v>
      </c>
      <c r="D14" s="5" t="n">
        <v>-2720740</v>
      </c>
      <c r="E14" s="5" t="n">
        <v>-2349178</v>
      </c>
    </row>
    <row r="15" spans="1:6">
      <c r="A15" s="4" t="s">
        <v>349</v>
      </c>
      <c r="B15" s="5" t="n">
        <v>-213200</v>
      </c>
      <c r="C15" s="5" t="n">
        <v>-203390</v>
      </c>
      <c r="D15" s="5" t="n">
        <v>-620767</v>
      </c>
      <c r="E15" s="5" t="n">
        <v>-680094</v>
      </c>
    </row>
    <row r="16" spans="1:6">
      <c r="A16" s="4" t="s">
        <v>106</v>
      </c>
      <c r="B16" s="5" t="n">
        <v>-74852</v>
      </c>
      <c r="C16" s="5" t="n">
        <v>11883</v>
      </c>
      <c r="D16" s="5" t="n">
        <v>-108139</v>
      </c>
      <c r="E16" s="5" t="n">
        <v>35726</v>
      </c>
    </row>
    <row r="17" spans="1:6">
      <c r="A17" s="4" t="s">
        <v>350</v>
      </c>
      <c r="B17" s="7" t="n">
        <v>-288052</v>
      </c>
      <c r="C17" s="7" t="n">
        <v>-174819</v>
      </c>
      <c r="D17" s="7" t="n">
        <v>-728906</v>
      </c>
      <c r="E17" s="7" t="n">
        <v>-644368</v>
      </c>
    </row>
    <row r="18" spans="1:6">
      <c r="A18" s="4" t="s">
        <v>351</v>
      </c>
      <c r="B18" s="7" t="n">
        <v>0</v>
      </c>
      <c r="C18" s="7" t="n">
        <v>0</v>
      </c>
      <c r="D18" s="9" t="n">
        <v>-0.01</v>
      </c>
      <c r="E18" s="9" t="n">
        <v>-0.01</v>
      </c>
    </row>
    <row r="19" spans="1:6">
      <c r="A19" s="4" t="s">
        <v>352</v>
      </c>
      <c r="B19" s="7" t="n">
        <v>-132586</v>
      </c>
      <c r="C19" s="7" t="n">
        <v>-203390</v>
      </c>
      <c r="D19" s="7" t="n">
        <v>-506255</v>
      </c>
      <c r="E19" s="7" t="n">
        <v>-714550</v>
      </c>
    </row>
    <row r="20" spans="1:6">
      <c r="A20" s="4" t="s">
        <v>145</v>
      </c>
      <c r="D20" s="5" t="n">
        <v>-29721</v>
      </c>
      <c r="E20" s="5" t="n">
        <v>46054</v>
      </c>
    </row>
    <row r="21" spans="1:6">
      <c r="A21" s="4" t="s">
        <v>353</v>
      </c>
      <c r="D21" s="5" t="n">
        <v>185294</v>
      </c>
      <c r="E21" s="5" t="n">
        <v>-29221</v>
      </c>
    </row>
    <row r="22" spans="1:6">
      <c r="A22" s="4" t="s">
        <v>354</v>
      </c>
      <c r="D22" s="5" t="n">
        <v>-82220</v>
      </c>
      <c r="E22" s="5" t="n">
        <v>-17072</v>
      </c>
    </row>
    <row r="23" spans="1:6">
      <c r="A23" s="4" t="s">
        <v>355</v>
      </c>
      <c r="D23" s="5" t="n">
        <v>-258280</v>
      </c>
      <c r="E23" s="5" t="n">
        <v>-174850</v>
      </c>
    </row>
    <row r="24" spans="1:6">
      <c r="A24" s="4" t="s">
        <v>356</v>
      </c>
      <c r="D24" s="7" t="n">
        <v>687689</v>
      </c>
      <c r="E24" s="5" t="n">
        <v>270000</v>
      </c>
    </row>
    <row r="25" spans="1:6">
      <c r="A25" s="4" t="s">
        <v>357</v>
      </c>
    </row>
    <row r="26" spans="1:6">
      <c r="A26" s="4" t="s">
        <v>343</v>
      </c>
      <c r="C26" s="5" t="n">
        <v>751326</v>
      </c>
      <c r="E26" s="5" t="n">
        <v>751326</v>
      </c>
    </row>
    <row r="27" spans="1:6">
      <c r="A27" s="4" t="s">
        <v>344</v>
      </c>
      <c r="C27" s="4" t="s">
        <v>43</v>
      </c>
      <c r="E27" s="4" t="s">
        <v>43</v>
      </c>
    </row>
    <row r="28" spans="1:6">
      <c r="A28" s="4" t="s">
        <v>39</v>
      </c>
      <c r="C28" s="5" t="n">
        <v>998741</v>
      </c>
      <c r="E28" s="5" t="n">
        <v>998741</v>
      </c>
    </row>
    <row r="29" spans="1:6">
      <c r="A29" s="4" t="s">
        <v>41</v>
      </c>
      <c r="C29" s="5" t="n">
        <v>2686650</v>
      </c>
      <c r="E29" s="5" t="n">
        <v>2686650</v>
      </c>
    </row>
    <row r="30" spans="1:6">
      <c r="A30" s="4" t="s">
        <v>51</v>
      </c>
      <c r="C30" s="4" t="s">
        <v>43</v>
      </c>
      <c r="E30" s="4" t="s">
        <v>43</v>
      </c>
    </row>
    <row r="31" spans="1:6">
      <c r="A31" s="4" t="s">
        <v>60</v>
      </c>
      <c r="C31" s="5" t="n">
        <v>8807968</v>
      </c>
      <c r="E31" s="5" t="n">
        <v>8807968</v>
      </c>
    </row>
    <row r="32" spans="1:6">
      <c r="A32" s="4" t="s">
        <v>345</v>
      </c>
      <c r="C32" s="5" t="n">
        <v>80173</v>
      </c>
      <c r="E32" s="5" t="n">
        <v>80173</v>
      </c>
    </row>
    <row r="33" spans="1:6">
      <c r="A33" s="4" t="s">
        <v>62</v>
      </c>
      <c r="C33" s="5" t="n">
        <v>-751056</v>
      </c>
      <c r="E33" s="5" t="n">
        <v>-751056</v>
      </c>
    </row>
    <row r="34" spans="1:6">
      <c r="A34" s="4" t="s">
        <v>346</v>
      </c>
      <c r="C34" s="5" t="n">
        <v>190458</v>
      </c>
      <c r="E34" s="5" t="n">
        <v>190458</v>
      </c>
    </row>
    <row r="35" spans="1:6">
      <c r="A35" s="4" t="s">
        <v>347</v>
      </c>
      <c r="C35" s="5" t="n">
        <v>956290</v>
      </c>
      <c r="E35" s="5" t="n">
        <v>2699939</v>
      </c>
    </row>
    <row r="36" spans="1:6">
      <c r="A36" s="4" t="s">
        <v>348</v>
      </c>
      <c r="C36" s="5" t="n">
        <v>-251063</v>
      </c>
      <c r="E36" s="5" t="n">
        <v>-518538</v>
      </c>
    </row>
    <row r="37" spans="1:6">
      <c r="A37" s="4" t="s">
        <v>91</v>
      </c>
      <c r="C37" s="5" t="n">
        <v>-778599</v>
      </c>
      <c r="E37" s="5" t="n">
        <v>-2172815</v>
      </c>
    </row>
    <row r="38" spans="1:6">
      <c r="A38" s="4" t="s">
        <v>349</v>
      </c>
      <c r="C38" s="5" t="n">
        <v>-86707</v>
      </c>
      <c r="E38" s="5" t="n">
        <v>39197</v>
      </c>
    </row>
    <row r="39" spans="1:6">
      <c r="A39" s="4" t="s">
        <v>106</v>
      </c>
      <c r="C39" s="5" t="n">
        <v>-7685</v>
      </c>
      <c r="E39" s="5" t="n">
        <v>-22725</v>
      </c>
    </row>
    <row r="40" spans="1:6">
      <c r="A40" s="4" t="s">
        <v>350</v>
      </c>
      <c r="C40" s="5" t="n">
        <v>-94392</v>
      </c>
      <c r="E40" s="7" t="n">
        <v>16472</v>
      </c>
    </row>
    <row r="41" spans="1:6">
      <c r="A41" s="4" t="s">
        <v>351</v>
      </c>
      <c r="E41" s="7" t="n">
        <v>0</v>
      </c>
    </row>
    <row r="42" spans="1:6">
      <c r="A42" s="4" t="s">
        <v>352</v>
      </c>
      <c r="C42" s="5" t="n">
        <v>-103395</v>
      </c>
      <c r="E42" s="7" t="n">
        <v>4741</v>
      </c>
    </row>
    <row r="43" spans="1:6">
      <c r="A43" s="4" t="s">
        <v>145</v>
      </c>
      <c r="E43" s="4" t="s">
        <v>43</v>
      </c>
    </row>
    <row r="44" spans="1:6">
      <c r="A44" s="4" t="s">
        <v>353</v>
      </c>
      <c r="E44" s="5" t="n">
        <v>-355964</v>
      </c>
    </row>
    <row r="45" spans="1:6">
      <c r="A45" s="4" t="s">
        <v>354</v>
      </c>
      <c r="E45" s="4" t="s">
        <v>43</v>
      </c>
    </row>
    <row r="46" spans="1:6">
      <c r="A46" s="4" t="s">
        <v>355</v>
      </c>
      <c r="E46" s="5" t="n">
        <v>-268416</v>
      </c>
    </row>
    <row r="47" spans="1:6">
      <c r="A47" s="4" t="s">
        <v>356</v>
      </c>
      <c r="E47" s="4" t="s">
        <v>43</v>
      </c>
    </row>
    <row r="48" spans="1:6">
      <c r="A48" s="4" t="s">
        <v>331</v>
      </c>
    </row>
    <row r="49" spans="1:6">
      <c r="A49" s="4" t="s">
        <v>343</v>
      </c>
      <c r="C49" s="5" t="n">
        <v>-427594</v>
      </c>
      <c r="E49" s="5" t="n">
        <v>-427594</v>
      </c>
    </row>
    <row r="50" spans="1:6">
      <c r="A50" s="4" t="s">
        <v>344</v>
      </c>
      <c r="C50" s="5" t="n">
        <v>92279</v>
      </c>
      <c r="E50" s="5" t="n">
        <v>92279</v>
      </c>
    </row>
    <row r="51" spans="1:6">
      <c r="A51" s="4" t="s">
        <v>39</v>
      </c>
      <c r="C51" s="5" t="n">
        <v>-158291</v>
      </c>
      <c r="E51" s="5" t="n">
        <v>-158291</v>
      </c>
    </row>
    <row r="52" spans="1:6">
      <c r="A52" s="4" t="s">
        <v>41</v>
      </c>
      <c r="C52" s="5" t="n">
        <v>259596</v>
      </c>
      <c r="E52" s="5" t="n">
        <v>259596</v>
      </c>
    </row>
    <row r="53" spans="1:6">
      <c r="A53" s="4" t="s">
        <v>51</v>
      </c>
      <c r="C53" s="5" t="n">
        <v>485000</v>
      </c>
      <c r="E53" s="5" t="n">
        <v>485000</v>
      </c>
    </row>
    <row r="54" spans="1:6">
      <c r="A54" s="4" t="s">
        <v>60</v>
      </c>
      <c r="C54" s="5" t="n">
        <v>-342674</v>
      </c>
      <c r="E54" s="5" t="n">
        <v>-342674</v>
      </c>
    </row>
    <row r="55" spans="1:6">
      <c r="A55" s="4" t="s">
        <v>345</v>
      </c>
      <c r="C55" s="5" t="n">
        <v>-156265</v>
      </c>
      <c r="E55" s="5" t="n">
        <v>-156265</v>
      </c>
    </row>
    <row r="56" spans="1:6">
      <c r="A56" s="4" t="s">
        <v>62</v>
      </c>
      <c r="C56" s="5" t="n">
        <v>-910791</v>
      </c>
      <c r="E56" s="5" t="n">
        <v>-910791</v>
      </c>
    </row>
    <row r="57" spans="1:6">
      <c r="A57" s="4" t="s">
        <v>346</v>
      </c>
      <c r="C57" s="5" t="n">
        <v>690719</v>
      </c>
      <c r="E57" s="5" t="n">
        <v>690719</v>
      </c>
    </row>
    <row r="58" spans="1:6">
      <c r="A58" s="4" t="s">
        <v>347</v>
      </c>
      <c r="C58" s="5" t="n">
        <v>-130000</v>
      </c>
      <c r="E58" s="5" t="n">
        <v>-560000</v>
      </c>
    </row>
    <row r="59" spans="1:6">
      <c r="A59" s="4" t="s">
        <v>348</v>
      </c>
      <c r="C59" s="5" t="n">
        <v>40141</v>
      </c>
      <c r="E59" s="5" t="n">
        <v>17072</v>
      </c>
    </row>
    <row r="60" spans="1:6">
      <c r="A60" s="4" t="s">
        <v>91</v>
      </c>
      <c r="C60" s="5" t="n">
        <v>-10136</v>
      </c>
      <c r="E60" s="5" t="n">
        <v>-176363</v>
      </c>
    </row>
    <row r="61" spans="1:6">
      <c r="A61" s="4" t="s">
        <v>349</v>
      </c>
      <c r="C61" s="5" t="n">
        <v>-99995</v>
      </c>
      <c r="E61" s="5" t="n">
        <v>-719291</v>
      </c>
    </row>
    <row r="62" spans="1:6">
      <c r="A62" s="4" t="s">
        <v>106</v>
      </c>
      <c r="C62" s="5" t="n">
        <v>19568</v>
      </c>
      <c r="E62" s="5" t="n">
        <v>58451</v>
      </c>
    </row>
    <row r="63" spans="1:6">
      <c r="A63" s="4" t="s">
        <v>350</v>
      </c>
      <c r="C63" s="5" t="n">
        <v>-80427</v>
      </c>
      <c r="E63" s="7" t="n">
        <v>-660840</v>
      </c>
    </row>
    <row r="64" spans="1:6">
      <c r="A64" s="4" t="s">
        <v>351</v>
      </c>
      <c r="E64" s="9" t="n">
        <v>-0.01</v>
      </c>
    </row>
    <row r="65" spans="1:6">
      <c r="A65" s="4" t="s">
        <v>352</v>
      </c>
      <c r="C65" s="7" t="n">
        <v>-99995</v>
      </c>
      <c r="E65" s="7" t="n">
        <v>-719291</v>
      </c>
    </row>
    <row r="66" spans="1:6">
      <c r="A66" s="4" t="s">
        <v>145</v>
      </c>
      <c r="E66" s="5" t="n">
        <v>46054</v>
      </c>
    </row>
    <row r="67" spans="1:6">
      <c r="A67" s="4" t="s">
        <v>353</v>
      </c>
      <c r="E67" s="5" t="n">
        <v>326743</v>
      </c>
    </row>
    <row r="68" spans="1:6">
      <c r="A68" s="4" t="s">
        <v>354</v>
      </c>
      <c r="E68" s="5" t="n">
        <v>-17072</v>
      </c>
    </row>
    <row r="69" spans="1:6">
      <c r="A69" s="4" t="s">
        <v>355</v>
      </c>
      <c r="E69" s="5" t="n">
        <v>93566</v>
      </c>
    </row>
    <row r="70" spans="1:6">
      <c r="A70" s="4" t="s">
        <v>356</v>
      </c>
      <c r="E70" s="7" t="n">
        <v>27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58</v>
      </c>
      <c r="B1" s="2" t="s">
        <v>359</v>
      </c>
      <c r="C1" s="2" t="s">
        <v>360</v>
      </c>
    </row>
    <row r="2" spans="1:3">
      <c r="A2" s="4" t="s">
        <v>361</v>
      </c>
    </row>
    <row r="3" spans="1:3">
      <c r="A3" s="4" t="s">
        <v>362</v>
      </c>
      <c r="C3" s="7" t="n">
        <v>300000</v>
      </c>
    </row>
    <row r="4" spans="1:3">
      <c r="A4" s="4" t="s">
        <v>363</v>
      </c>
      <c r="C4" s="4" t="s">
        <v>364</v>
      </c>
    </row>
    <row r="5" spans="1:3">
      <c r="A5" s="4" t="s">
        <v>365</v>
      </c>
      <c r="C5" s="4" t="s">
        <v>366</v>
      </c>
    </row>
    <row r="6" spans="1:3">
      <c r="A6" s="4" t="s">
        <v>367</v>
      </c>
    </row>
    <row r="7" spans="1:3">
      <c r="A7" s="4" t="s">
        <v>362</v>
      </c>
      <c r="B7" s="7" t="n">
        <v>6000000</v>
      </c>
    </row>
    <row r="8" spans="1:3">
      <c r="A8" s="4" t="s">
        <v>363</v>
      </c>
      <c r="B8" s="4" t="s">
        <v>368</v>
      </c>
    </row>
    <row r="9" spans="1:3">
      <c r="A9" s="4" t="s">
        <v>365</v>
      </c>
      <c r="B9" s="4" t="s">
        <v>3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70</v>
      </c>
      <c r="C1" s="2" t="s">
        <v>2</v>
      </c>
      <c r="D1" s="2" t="s">
        <v>29</v>
      </c>
    </row>
    <row r="2" spans="1:4">
      <c r="A2" s="4" t="s">
        <v>371</v>
      </c>
      <c r="C2" s="7" t="n">
        <v>108930</v>
      </c>
      <c r="D2" s="7" t="n">
        <v>75344</v>
      </c>
    </row>
    <row r="3" spans="1:4">
      <c r="A3" s="4" t="s">
        <v>372</v>
      </c>
      <c r="C3" s="5" t="n">
        <v>1754</v>
      </c>
      <c r="D3" s="5" t="n">
        <v>3500</v>
      </c>
    </row>
    <row r="4" spans="1:4">
      <c r="A4" s="4" t="s">
        <v>124</v>
      </c>
      <c r="C4" s="5" t="n">
        <v>785352</v>
      </c>
      <c r="D4" s="5" t="n">
        <v>130457</v>
      </c>
    </row>
    <row r="5" spans="1:4">
      <c r="A5" s="4" t="s">
        <v>373</v>
      </c>
    </row>
    <row r="6" spans="1:4">
      <c r="A6" s="4" t="s">
        <v>374</v>
      </c>
      <c r="B6" s="4" t="s">
        <v>300</v>
      </c>
      <c r="C6" s="5" t="n">
        <v>301613</v>
      </c>
      <c r="D6" s="5" t="n">
        <v>51613</v>
      </c>
    </row>
    <row r="7" spans="1:4">
      <c r="A7" s="4" t="s">
        <v>375</v>
      </c>
    </row>
    <row r="8" spans="1:4">
      <c r="A8" s="4" t="s">
        <v>374</v>
      </c>
      <c r="B8" s="4" t="s">
        <v>376</v>
      </c>
      <c r="C8" s="7" t="n">
        <v>373055</v>
      </c>
      <c r="D8" s="4" t="s">
        <v>43</v>
      </c>
    </row>
    <row r="9" spans="1:4"/>
    <row r="10" spans="1:4">
      <c r="A10" s="4" t="s">
        <v>300</v>
      </c>
      <c r="B10" s="4" t="s">
        <v>377</v>
      </c>
    </row>
    <row r="11" spans="1:4">
      <c r="A11" s="4" t="s">
        <v>376</v>
      </c>
      <c r="B11" s="4" t="s">
        <v>378</v>
      </c>
    </row>
  </sheetData>
  <mergeCells count="4">
    <mergeCell ref="A1:B1"/>
    <mergeCell ref="A9:C9"/>
    <mergeCell ref="B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9</v>
      </c>
      <c r="B1" s="2" t="s">
        <v>266</v>
      </c>
      <c r="C1" s="2" t="s">
        <v>380</v>
      </c>
      <c r="D1" s="2" t="s">
        <v>381</v>
      </c>
      <c r="E1" s="2" t="s">
        <v>2</v>
      </c>
      <c r="F1" s="2" t="s">
        <v>2</v>
      </c>
      <c r="G1" s="2" t="s">
        <v>29</v>
      </c>
    </row>
    <row r="2" spans="1:7">
      <c r="A2" s="4" t="s">
        <v>382</v>
      </c>
      <c r="B2" s="5" t="n">
        <v>288930</v>
      </c>
    </row>
    <row r="3" spans="1:7">
      <c r="A3" s="4" t="s">
        <v>383</v>
      </c>
      <c r="B3" s="7" t="n">
        <v>38524</v>
      </c>
      <c r="F3" s="7" t="n">
        <v>2257116</v>
      </c>
    </row>
    <row r="4" spans="1:7">
      <c r="A4" s="4" t="s">
        <v>384</v>
      </c>
    </row>
    <row r="5" spans="1:7">
      <c r="A5" s="4" t="s">
        <v>374</v>
      </c>
      <c r="E5" s="7" t="n">
        <v>51613</v>
      </c>
      <c r="F5" s="7" t="n">
        <v>51613</v>
      </c>
      <c r="G5" s="7" t="n">
        <v>51613</v>
      </c>
    </row>
    <row r="6" spans="1:7">
      <c r="A6" s="4" t="s">
        <v>385</v>
      </c>
      <c r="E6" s="4" t="s">
        <v>386</v>
      </c>
      <c r="F6" s="4" t="s">
        <v>386</v>
      </c>
      <c r="G6" s="4" t="s">
        <v>386</v>
      </c>
    </row>
    <row r="7" spans="1:7">
      <c r="A7" s="4" t="s">
        <v>387</v>
      </c>
    </row>
    <row r="8" spans="1:7">
      <c r="A8" s="4" t="s">
        <v>374</v>
      </c>
      <c r="E8" s="7" t="n">
        <v>250000</v>
      </c>
      <c r="F8" s="7" t="n">
        <v>250000</v>
      </c>
    </row>
    <row r="9" spans="1:7">
      <c r="A9" s="4" t="s">
        <v>385</v>
      </c>
      <c r="E9" s="4" t="s">
        <v>368</v>
      </c>
      <c r="F9" s="4" t="s">
        <v>368</v>
      </c>
    </row>
    <row r="10" spans="1:7">
      <c r="A10" s="4" t="s">
        <v>388</v>
      </c>
    </row>
    <row r="11" spans="1:7">
      <c r="A11" s="4" t="s">
        <v>374</v>
      </c>
      <c r="C11" s="7" t="n">
        <v>75000</v>
      </c>
      <c r="D11" s="7" t="n">
        <v>368265</v>
      </c>
      <c r="E11" s="7" t="n">
        <v>373055</v>
      </c>
      <c r="F11" s="7" t="n">
        <v>373055</v>
      </c>
    </row>
    <row r="12" spans="1:7">
      <c r="A12" s="4" t="s">
        <v>385</v>
      </c>
      <c r="D12" s="4" t="s">
        <v>389</v>
      </c>
    </row>
    <row r="13" spans="1:7">
      <c r="A13" s="4" t="s">
        <v>390</v>
      </c>
      <c r="C13" s="4" t="s">
        <v>391</v>
      </c>
      <c r="D13" s="4" t="s">
        <v>392</v>
      </c>
    </row>
    <row r="14" spans="1:7">
      <c r="A14" s="4" t="s">
        <v>393</v>
      </c>
      <c r="D14" s="5" t="n">
        <v>38524</v>
      </c>
    </row>
    <row r="15" spans="1:7">
      <c r="A15" s="4" t="s">
        <v>394</v>
      </c>
      <c r="D15" s="7" t="n">
        <v>288930</v>
      </c>
    </row>
    <row r="16" spans="1:7">
      <c r="A16" s="4" t="s">
        <v>382</v>
      </c>
      <c r="C16" s="5" t="n">
        <v>578</v>
      </c>
    </row>
    <row r="17" spans="1:7">
      <c r="A17" s="4" t="s">
        <v>395</v>
      </c>
      <c r="C17" s="9" t="n">
        <v>7.5</v>
      </c>
    </row>
    <row r="18" spans="1:7">
      <c r="A18" s="4" t="s">
        <v>383</v>
      </c>
      <c r="C18" s="7" t="n">
        <v>4335</v>
      </c>
    </row>
    <row r="19" spans="1:7">
      <c r="A19" s="4" t="s">
        <v>396</v>
      </c>
      <c r="E19" s="7" t="n">
        <v>4790</v>
      </c>
    </row>
    <row r="20" spans="1:7">
      <c r="A20" s="4" t="s">
        <v>397</v>
      </c>
      <c r="F20" s="4" t="s">
        <v>43</v>
      </c>
    </row>
    <row r="21" spans="1:7">
      <c r="A21" s="4" t="s">
        <v>398</v>
      </c>
      <c r="F21" s="4" t="s">
        <v>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0"/>
  </cols>
  <sheetData>
    <row r="1" spans="1:2">
      <c r="A1" s="1" t="s">
        <v>399</v>
      </c>
      <c r="B1" s="2" t="s">
        <v>400</v>
      </c>
    </row>
    <row r="2" spans="1:2">
      <c r="A2" s="3" t="s">
        <v>195</v>
      </c>
    </row>
    <row r="3" spans="1:2">
      <c r="A3" s="4" t="s">
        <v>401</v>
      </c>
      <c r="B3" s="5" t="n">
        <v>535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02</v>
      </c>
      <c r="B1" s="2" t="s">
        <v>268</v>
      </c>
      <c r="C1" s="2" t="s">
        <v>2</v>
      </c>
      <c r="D1" s="2" t="s">
        <v>2</v>
      </c>
    </row>
    <row r="2" spans="1:4">
      <c r="A2" s="4" t="s">
        <v>403</v>
      </c>
      <c r="B2" s="7" t="n">
        <v>508589</v>
      </c>
      <c r="D2" s="7" t="n">
        <v>189069</v>
      </c>
    </row>
    <row r="3" spans="1:4">
      <c r="A3" s="4" t="s">
        <v>404</v>
      </c>
    </row>
    <row r="4" spans="1:4">
      <c r="A4" s="4" t="s">
        <v>405</v>
      </c>
      <c r="B4" s="4" t="s">
        <v>406</v>
      </c>
      <c r="C4" s="4" t="s">
        <v>407</v>
      </c>
      <c r="D4" s="4" t="s">
        <v>407</v>
      </c>
    </row>
    <row r="5" spans="1:4">
      <c r="A5" s="4" t="s">
        <v>408</v>
      </c>
    </row>
    <row r="6" spans="1:4">
      <c r="A6" s="4" t="s">
        <v>405</v>
      </c>
      <c r="B6" s="4" t="s">
        <v>409</v>
      </c>
      <c r="C6" s="4" t="s">
        <v>410</v>
      </c>
      <c r="D6" s="4" t="s">
        <v>410</v>
      </c>
    </row>
    <row r="7" spans="1:4">
      <c r="A7" s="4" t="s">
        <v>411</v>
      </c>
    </row>
    <row r="8" spans="1:4">
      <c r="A8" s="4" t="s">
        <v>412</v>
      </c>
      <c r="B8" s="4" t="s">
        <v>413</v>
      </c>
      <c r="C8" s="4" t="s">
        <v>414</v>
      </c>
    </row>
    <row r="9" spans="1:4">
      <c r="A9" s="4" t="s">
        <v>415</v>
      </c>
    </row>
    <row r="10" spans="1:4">
      <c r="A10" s="4" t="s">
        <v>405</v>
      </c>
      <c r="B10" s="4" t="s">
        <v>416</v>
      </c>
      <c r="C10" s="4" t="s">
        <v>416</v>
      </c>
      <c r="D10" s="4" t="s">
        <v>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557213</v>
      </c>
      <c r="C4" s="7" t="n">
        <v>879754</v>
      </c>
      <c r="D4" s="7" t="n">
        <v>3105888</v>
      </c>
      <c r="E4" s="7" t="n">
        <v>2279220</v>
      </c>
    </row>
    <row r="5" spans="1:5">
      <c r="A5" s="3" t="s">
        <v>87</v>
      </c>
    </row>
    <row r="6" spans="1:5">
      <c r="A6" s="4" t="s">
        <v>88</v>
      </c>
      <c r="B6" s="5" t="n">
        <v>-235508</v>
      </c>
      <c r="C6" s="5" t="n">
        <v>-210922</v>
      </c>
      <c r="D6" s="5" t="n">
        <v>-621823</v>
      </c>
      <c r="E6" s="5" t="n">
        <v>-501466</v>
      </c>
    </row>
    <row r="7" spans="1:5">
      <c r="A7" s="4" t="s">
        <v>89</v>
      </c>
      <c r="B7" s="5" t="n">
        <v>-655899</v>
      </c>
      <c r="C7" s="4" t="s">
        <v>43</v>
      </c>
      <c r="D7" s="5" t="n">
        <v>-751218</v>
      </c>
      <c r="E7" s="4" t="s">
        <v>43</v>
      </c>
    </row>
    <row r="8" spans="1:5">
      <c r="A8" s="4" t="s">
        <v>90</v>
      </c>
      <c r="B8" s="5" t="n">
        <v>-13180</v>
      </c>
      <c r="C8" s="5" t="n">
        <v>-17737</v>
      </c>
      <c r="D8" s="5" t="n">
        <v>-52615</v>
      </c>
      <c r="E8" s="5" t="n">
        <v>-48639</v>
      </c>
    </row>
    <row r="9" spans="1:5">
      <c r="A9" s="4" t="s">
        <v>91</v>
      </c>
      <c r="B9" s="5" t="n">
        <v>-1081170</v>
      </c>
      <c r="C9" s="5" t="n">
        <v>-788735</v>
      </c>
      <c r="D9" s="5" t="n">
        <v>-2720740</v>
      </c>
      <c r="E9" s="5" t="n">
        <v>-2349178</v>
      </c>
    </row>
    <row r="10" spans="1:5">
      <c r="A10" s="4" t="s">
        <v>92</v>
      </c>
      <c r="B10" s="5" t="n">
        <v>-1985757</v>
      </c>
      <c r="C10" s="5" t="n">
        <v>-1017394</v>
      </c>
      <c r="D10" s="5" t="n">
        <v>-4146396</v>
      </c>
      <c r="E10" s="5" t="n">
        <v>-2899283</v>
      </c>
    </row>
    <row r="11" spans="1:5">
      <c r="A11" s="4" t="s">
        <v>93</v>
      </c>
      <c r="B11" s="5" t="n">
        <v>-428544</v>
      </c>
      <c r="C11" s="5" t="n">
        <v>-137640</v>
      </c>
      <c r="D11" s="5" t="n">
        <v>-1040508</v>
      </c>
      <c r="E11" s="5" t="n">
        <v>-620063</v>
      </c>
    </row>
    <row r="12" spans="1:5">
      <c r="A12" s="3" t="s">
        <v>94</v>
      </c>
    </row>
    <row r="13" spans="1:5">
      <c r="A13" s="4" t="s">
        <v>95</v>
      </c>
      <c r="B13" s="4" t="s">
        <v>43</v>
      </c>
      <c r="C13" s="4" t="s">
        <v>43</v>
      </c>
      <c r="D13" s="5" t="n">
        <v>315645</v>
      </c>
      <c r="E13" s="4" t="s">
        <v>43</v>
      </c>
    </row>
    <row r="14" spans="1:5">
      <c r="A14" s="4" t="s">
        <v>96</v>
      </c>
      <c r="B14" s="5" t="n">
        <v>334516</v>
      </c>
      <c r="C14" s="4" t="s">
        <v>43</v>
      </c>
      <c r="D14" s="5" t="n">
        <v>319520</v>
      </c>
      <c r="E14" s="4" t="s">
        <v>43</v>
      </c>
    </row>
    <row r="15" spans="1:5">
      <c r="A15" s="4" t="s">
        <v>97</v>
      </c>
      <c r="B15" s="5" t="n">
        <v>4790</v>
      </c>
      <c r="C15" s="4" t="s">
        <v>43</v>
      </c>
      <c r="D15" s="5" t="n">
        <v>4790</v>
      </c>
      <c r="E15" s="4" t="s">
        <v>43</v>
      </c>
    </row>
    <row r="16" spans="1:5">
      <c r="A16" s="4" t="s">
        <v>98</v>
      </c>
      <c r="B16" s="5" t="n">
        <v>1566</v>
      </c>
      <c r="C16" s="4" t="s">
        <v>43</v>
      </c>
      <c r="D16" s="5" t="n">
        <v>22463</v>
      </c>
      <c r="E16" s="4" t="s">
        <v>43</v>
      </c>
    </row>
    <row r="17" spans="1:5">
      <c r="A17" s="4" t="s">
        <v>99</v>
      </c>
      <c r="B17" s="5" t="n">
        <v>-6012</v>
      </c>
      <c r="C17" s="5" t="n">
        <v>-8366</v>
      </c>
      <c r="D17" s="5" t="n">
        <v>-93715</v>
      </c>
      <c r="E17" s="5" t="n">
        <v>-23114</v>
      </c>
    </row>
    <row r="18" spans="1:5">
      <c r="A18" s="4" t="s">
        <v>100</v>
      </c>
      <c r="B18" s="5" t="n">
        <v>-93684</v>
      </c>
      <c r="C18" s="5" t="n">
        <v>-146006</v>
      </c>
      <c r="D18" s="5" t="n">
        <v>-471805</v>
      </c>
      <c r="E18" s="5" t="n">
        <v>-643177</v>
      </c>
    </row>
    <row r="19" spans="1:5">
      <c r="A19" s="4" t="s">
        <v>101</v>
      </c>
      <c r="B19" s="5" t="n">
        <v>-38902</v>
      </c>
      <c r="C19" s="5" t="n">
        <v>-57384</v>
      </c>
      <c r="D19" s="5" t="n">
        <v>-34450</v>
      </c>
      <c r="E19" s="5" t="n">
        <v>-71373</v>
      </c>
    </row>
    <row r="20" spans="1:5">
      <c r="A20" s="4" t="s">
        <v>102</v>
      </c>
      <c r="B20" s="5" t="n">
        <v>-132586</v>
      </c>
      <c r="C20" s="5" t="n">
        <v>-203390</v>
      </c>
      <c r="D20" s="5" t="n">
        <v>-506255</v>
      </c>
      <c r="E20" s="5" t="n">
        <v>-714550</v>
      </c>
    </row>
    <row r="21" spans="1:5">
      <c r="A21" s="4" t="s">
        <v>103</v>
      </c>
      <c r="B21" s="5" t="n">
        <v>-80614</v>
      </c>
      <c r="C21" s="5" t="n">
        <v>16688</v>
      </c>
      <c r="D21" s="5" t="n">
        <v>-114512</v>
      </c>
      <c r="E21" s="5" t="n">
        <v>34456</v>
      </c>
    </row>
    <row r="22" spans="1:5">
      <c r="A22" s="4" t="s">
        <v>104</v>
      </c>
      <c r="B22" s="5" t="n">
        <v>-213200</v>
      </c>
      <c r="C22" s="5" t="n">
        <v>-203390</v>
      </c>
      <c r="D22" s="5" t="n">
        <v>-620767</v>
      </c>
      <c r="E22" s="5" t="n">
        <v>-680094</v>
      </c>
    </row>
    <row r="23" spans="1:5">
      <c r="A23" s="3" t="s">
        <v>105</v>
      </c>
    </row>
    <row r="24" spans="1:5">
      <c r="A24" s="4" t="s">
        <v>106</v>
      </c>
      <c r="B24" s="5" t="n">
        <v>-74852</v>
      </c>
      <c r="C24" s="5" t="n">
        <v>11883</v>
      </c>
      <c r="D24" s="5" t="n">
        <v>-108139</v>
      </c>
      <c r="E24" s="5" t="n">
        <v>35726</v>
      </c>
    </row>
    <row r="25" spans="1:5">
      <c r="A25" s="4" t="s">
        <v>107</v>
      </c>
      <c r="B25" s="7" t="n">
        <v>-288052</v>
      </c>
      <c r="C25" s="7" t="n">
        <v>-174819</v>
      </c>
      <c r="D25" s="7" t="n">
        <v>-728906</v>
      </c>
      <c r="E25" s="7" t="n">
        <v>-644368</v>
      </c>
    </row>
    <row r="26" spans="1:5">
      <c r="A26" s="4" t="s">
        <v>108</v>
      </c>
      <c r="B26" s="7" t="n">
        <v>0</v>
      </c>
      <c r="C26" s="7" t="n">
        <v>0</v>
      </c>
      <c r="D26" s="9" t="n">
        <v>-0.01</v>
      </c>
      <c r="E26" s="9" t="n">
        <v>-0.01</v>
      </c>
    </row>
    <row r="27" spans="1:5">
      <c r="A27" s="4" t="s">
        <v>109</v>
      </c>
      <c r="B27" s="5" t="n">
        <v>54529395</v>
      </c>
      <c r="C27" s="5" t="n">
        <v>53233960</v>
      </c>
      <c r="D27" s="5" t="n">
        <v>53705826</v>
      </c>
      <c r="E27" s="5" t="n">
        <v>53001810</v>
      </c>
    </row>
    <row r="28" spans="1:5">
      <c r="A28" s="4" t="s">
        <v>110</v>
      </c>
    </row>
    <row r="29" spans="1:5">
      <c r="A29" s="3" t="s">
        <v>85</v>
      </c>
    </row>
    <row r="30" spans="1:5">
      <c r="A30" s="4" t="s">
        <v>86</v>
      </c>
      <c r="B30" s="7" t="n">
        <v>660353</v>
      </c>
      <c r="C30" s="7" t="n">
        <v>826290</v>
      </c>
      <c r="D30" s="7" t="n">
        <v>1975124</v>
      </c>
      <c r="E30" s="7" t="n">
        <v>2139939</v>
      </c>
    </row>
    <row r="31" spans="1:5">
      <c r="A31" s="4" t="s">
        <v>111</v>
      </c>
    </row>
    <row r="32" spans="1:5">
      <c r="A32" s="3" t="s">
        <v>85</v>
      </c>
    </row>
    <row r="33" spans="1:5">
      <c r="A33" s="4" t="s">
        <v>86</v>
      </c>
      <c r="B33" s="5" t="n">
        <v>853420</v>
      </c>
      <c r="C33" s="4" t="s">
        <v>43</v>
      </c>
      <c r="D33" s="5" t="n">
        <v>999494</v>
      </c>
      <c r="E33" s="4" t="s">
        <v>43</v>
      </c>
    </row>
    <row r="34" spans="1:5">
      <c r="A34" s="4" t="s">
        <v>112</v>
      </c>
    </row>
    <row r="35" spans="1:5">
      <c r="A35" s="3" t="s">
        <v>85</v>
      </c>
    </row>
    <row r="36" spans="1:5">
      <c r="A36" s="4" t="s">
        <v>86</v>
      </c>
      <c r="B36" s="7" t="n">
        <v>43440</v>
      </c>
      <c r="C36" s="7" t="n">
        <v>53464</v>
      </c>
      <c r="D36" s="7" t="n">
        <v>131270</v>
      </c>
      <c r="E36" s="7" t="n">
        <v>1392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7</v>
      </c>
      <c r="B1" s="2" t="s">
        <v>2</v>
      </c>
      <c r="C1" s="2" t="s">
        <v>29</v>
      </c>
    </row>
    <row r="2" spans="1:3">
      <c r="A2" s="3" t="s">
        <v>198</v>
      </c>
    </row>
    <row r="3" spans="1:3">
      <c r="A3" s="4" t="s">
        <v>418</v>
      </c>
      <c r="B3" s="7" t="n">
        <v>977032</v>
      </c>
      <c r="C3" s="7" t="n">
        <v>1441548</v>
      </c>
    </row>
    <row r="4" spans="1:3">
      <c r="A4" s="4" t="s">
        <v>419</v>
      </c>
      <c r="B4" s="7" t="n">
        <v>116273</v>
      </c>
      <c r="C4" s="7" t="n">
        <v>1756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9</v>
      </c>
    </row>
    <row r="2" spans="1:3">
      <c r="A2" s="3" t="s">
        <v>198</v>
      </c>
    </row>
    <row r="3" spans="1:3">
      <c r="A3" s="4" t="s">
        <v>421</v>
      </c>
      <c r="B3" s="7" t="n">
        <v>1093305</v>
      </c>
      <c r="C3" s="7" t="n">
        <v>1617241</v>
      </c>
    </row>
    <row r="4" spans="1:3">
      <c r="A4" s="4" t="s">
        <v>422</v>
      </c>
      <c r="B4" s="5" t="n">
        <v>74905</v>
      </c>
      <c r="C4" s="5" t="n">
        <v>3993</v>
      </c>
    </row>
    <row r="5" spans="1:3">
      <c r="A5" s="4" t="s">
        <v>423</v>
      </c>
      <c r="B5" s="5" t="n">
        <v>3679</v>
      </c>
      <c r="C5" s="5" t="n">
        <v>85212</v>
      </c>
    </row>
    <row r="6" spans="1:3">
      <c r="A6" s="4" t="s">
        <v>424</v>
      </c>
      <c r="B6" s="5" t="n">
        <v>113599</v>
      </c>
      <c r="C6" s="5" t="n">
        <v>107484</v>
      </c>
    </row>
    <row r="7" spans="1:3">
      <c r="A7" s="4" t="s">
        <v>124</v>
      </c>
      <c r="B7" s="7" t="n">
        <v>1285488</v>
      </c>
      <c r="C7" s="7" t="n">
        <v>18139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425</v>
      </c>
      <c r="B1" s="2" t="s">
        <v>266</v>
      </c>
      <c r="C1" s="2" t="s">
        <v>267</v>
      </c>
      <c r="D1" s="2" t="s">
        <v>268</v>
      </c>
      <c r="E1" s="2" t="s">
        <v>269</v>
      </c>
      <c r="F1" s="2" t="s">
        <v>2</v>
      </c>
    </row>
    <row r="2" spans="1:6">
      <c r="A2" s="4" t="s">
        <v>271</v>
      </c>
      <c r="B2" s="7" t="n">
        <v>38524</v>
      </c>
      <c r="F2" s="7" t="n">
        <v>2257116</v>
      </c>
    </row>
    <row r="3" spans="1:6">
      <c r="A3" s="4" t="s">
        <v>272</v>
      </c>
      <c r="B3" s="9" t="n">
        <v>7.5</v>
      </c>
    </row>
    <row r="4" spans="1:6">
      <c r="A4" s="4" t="s">
        <v>426</v>
      </c>
      <c r="B4" s="5" t="n">
        <v>288930</v>
      </c>
    </row>
    <row r="5" spans="1:6">
      <c r="A5" s="4" t="s">
        <v>427</v>
      </c>
      <c r="B5" s="4" t="s">
        <v>392</v>
      </c>
    </row>
    <row r="6" spans="1:6">
      <c r="A6" s="4" t="s">
        <v>428</v>
      </c>
    </row>
    <row r="7" spans="1:6">
      <c r="A7" s="4" t="s">
        <v>271</v>
      </c>
      <c r="B7" s="7" t="n">
        <v>4335</v>
      </c>
    </row>
    <row r="8" spans="1:6">
      <c r="A8" s="4" t="s">
        <v>272</v>
      </c>
      <c r="B8" s="9" t="n">
        <v>7.5</v>
      </c>
    </row>
    <row r="9" spans="1:6">
      <c r="A9" s="4" t="s">
        <v>426</v>
      </c>
      <c r="B9" s="5" t="n">
        <v>578</v>
      </c>
    </row>
    <row r="10" spans="1:6">
      <c r="A10" s="4" t="s">
        <v>280</v>
      </c>
    </row>
    <row r="11" spans="1:6">
      <c r="A11" s="4" t="s">
        <v>271</v>
      </c>
      <c r="D11" s="7" t="n">
        <v>535559</v>
      </c>
    </row>
    <row r="12" spans="1:6">
      <c r="A12" s="4" t="s">
        <v>272</v>
      </c>
      <c r="D12" s="7" t="n">
        <v>6</v>
      </c>
      <c r="E12" s="7" t="n">
        <v>6</v>
      </c>
    </row>
    <row r="13" spans="1:6">
      <c r="A13" s="4" t="s">
        <v>281</v>
      </c>
      <c r="D13" s="7" t="n">
        <v>2700000</v>
      </c>
      <c r="E13" s="7" t="n">
        <v>2765705</v>
      </c>
    </row>
    <row r="14" spans="1:6">
      <c r="A14" s="4" t="s">
        <v>429</v>
      </c>
      <c r="E14" s="5" t="n">
        <v>447649</v>
      </c>
    </row>
    <row r="15" spans="1:6">
      <c r="A15" s="4" t="s">
        <v>430</v>
      </c>
      <c r="E15" s="7" t="n">
        <v>508589</v>
      </c>
    </row>
    <row r="16" spans="1:6">
      <c r="A16" s="4" t="s">
        <v>426</v>
      </c>
      <c r="E16" s="5" t="n">
        <v>535559</v>
      </c>
    </row>
    <row r="17" spans="1:6">
      <c r="A17" s="4" t="s">
        <v>431</v>
      </c>
    </row>
    <row r="18" spans="1:6">
      <c r="A18" s="4" t="s">
        <v>281</v>
      </c>
      <c r="C18" s="7" t="n">
        <v>6698000</v>
      </c>
    </row>
    <row r="19" spans="1:6">
      <c r="A19" s="4" t="s">
        <v>426</v>
      </c>
      <c r="C19" s="5" t="n">
        <v>906666</v>
      </c>
    </row>
    <row r="20" spans="1:6">
      <c r="A20" s="4" t="s">
        <v>140</v>
      </c>
    </row>
    <row r="21" spans="1:6">
      <c r="A21" s="4" t="s">
        <v>271</v>
      </c>
      <c r="C21" s="7" t="n">
        <v>906666</v>
      </c>
    </row>
    <row r="22" spans="1:6">
      <c r="A22" s="4" t="s">
        <v>272</v>
      </c>
      <c r="C22" s="9" t="n">
        <v>7.5</v>
      </c>
    </row>
    <row r="23" spans="1:6">
      <c r="A23" s="4" t="s">
        <v>281</v>
      </c>
      <c r="C23" s="7" t="n">
        <v>6700000</v>
      </c>
    </row>
    <row r="24" spans="1:6">
      <c r="A24" s="4" t="s">
        <v>432</v>
      </c>
      <c r="C24" s="7" t="n">
        <v>10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83</v>
      </c>
      <c r="D1" s="2" t="s">
        <v>1</v>
      </c>
    </row>
    <row r="2" spans="1:5">
      <c r="B2" s="2" t="s">
        <v>2</v>
      </c>
      <c r="C2" s="2" t="s">
        <v>84</v>
      </c>
      <c r="D2" s="2" t="s">
        <v>2</v>
      </c>
      <c r="E2" s="2" t="s">
        <v>84</v>
      </c>
    </row>
    <row r="3" spans="1:5">
      <c r="A3" s="4" t="s">
        <v>110</v>
      </c>
    </row>
    <row r="4" spans="1:5">
      <c r="A4" s="4" t="s">
        <v>116</v>
      </c>
      <c r="B4" s="7" t="n">
        <v>78606</v>
      </c>
      <c r="C4" s="7" t="n">
        <v>23753</v>
      </c>
      <c r="D4" s="7" t="n">
        <v>339422</v>
      </c>
      <c r="E4" s="7" t="n">
        <v>277203</v>
      </c>
    </row>
    <row r="5" spans="1:5">
      <c r="A5" s="4" t="s">
        <v>117</v>
      </c>
      <c r="D5" s="5" t="n">
        <v>66000</v>
      </c>
    </row>
    <row r="6" spans="1:5">
      <c r="A6" s="4" t="s">
        <v>112</v>
      </c>
    </row>
    <row r="7" spans="1:5">
      <c r="A7" s="4" t="s">
        <v>116</v>
      </c>
      <c r="B7" s="4" t="s">
        <v>43</v>
      </c>
      <c r="C7" s="7" t="n">
        <v>17032</v>
      </c>
      <c r="D7" s="4" t="s">
        <v>43</v>
      </c>
      <c r="E7" s="5" t="n">
        <v>46521</v>
      </c>
    </row>
    <row r="8" spans="1:5">
      <c r="A8" s="4" t="s">
        <v>434</v>
      </c>
    </row>
    <row r="9" spans="1:5">
      <c r="A9" s="4" t="s">
        <v>117</v>
      </c>
      <c r="D9" s="5" t="n">
        <v>66000</v>
      </c>
      <c r="E9" s="4" t="s">
        <v>43</v>
      </c>
    </row>
    <row r="10" spans="1:5">
      <c r="A10" s="4" t="s">
        <v>435</v>
      </c>
    </row>
    <row r="11" spans="1:5">
      <c r="A11" s="4" t="s">
        <v>116</v>
      </c>
      <c r="D11" s="5" t="n">
        <v>129803</v>
      </c>
      <c r="E11" s="5" t="n">
        <v>187152</v>
      </c>
    </row>
    <row r="12" spans="1:5">
      <c r="A12" s="4" t="s">
        <v>436</v>
      </c>
    </row>
    <row r="13" spans="1:5">
      <c r="A13" s="4" t="s">
        <v>116</v>
      </c>
      <c r="D13" s="4" t="s">
        <v>43</v>
      </c>
      <c r="E13" s="5" t="n">
        <v>90051</v>
      </c>
    </row>
    <row r="14" spans="1:5">
      <c r="A14" s="4" t="s">
        <v>437</v>
      </c>
    </row>
    <row r="15" spans="1:5">
      <c r="A15" s="4" t="s">
        <v>116</v>
      </c>
      <c r="D15" s="4" t="s">
        <v>43</v>
      </c>
      <c r="E15" s="5" t="n">
        <v>43037</v>
      </c>
    </row>
    <row r="16" spans="1:5">
      <c r="A16" s="4" t="s">
        <v>438</v>
      </c>
    </row>
    <row r="17" spans="1:5">
      <c r="A17" s="4" t="s">
        <v>116</v>
      </c>
      <c r="D17" s="5" t="n">
        <v>208666</v>
      </c>
      <c r="E17" s="4" t="s">
        <v>43</v>
      </c>
    </row>
    <row r="18" spans="1:5">
      <c r="A18" s="4" t="s">
        <v>439</v>
      </c>
    </row>
    <row r="19" spans="1:5">
      <c r="A19" s="4" t="s">
        <v>116</v>
      </c>
      <c r="D19" s="5" t="n">
        <v>953</v>
      </c>
      <c r="E19" s="4" t="s">
        <v>43</v>
      </c>
    </row>
    <row r="20" spans="1:5">
      <c r="A20" s="4" t="s">
        <v>440</v>
      </c>
    </row>
    <row r="21" spans="1:5">
      <c r="A21" s="4" t="s">
        <v>117</v>
      </c>
      <c r="D21" s="5" t="n">
        <v>66000</v>
      </c>
      <c r="E21" s="4" t="s">
        <v>43</v>
      </c>
    </row>
    <row r="22" spans="1:5">
      <c r="A22" s="4" t="s">
        <v>441</v>
      </c>
    </row>
    <row r="23" spans="1:5">
      <c r="A23" s="4" t="s">
        <v>116</v>
      </c>
      <c r="D23" s="4" t="s">
        <v>43</v>
      </c>
      <c r="E23" s="7" t="n">
        <v>34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1"/>
  </cols>
  <sheetData>
    <row r="1" spans="1:2">
      <c r="A1" s="1" t="s">
        <v>442</v>
      </c>
      <c r="B1" s="2" t="s">
        <v>1</v>
      </c>
    </row>
    <row r="2" spans="1:2">
      <c r="B2" s="2" t="s">
        <v>443</v>
      </c>
    </row>
    <row r="3" spans="1:2">
      <c r="A3" s="3" t="s">
        <v>207</v>
      </c>
    </row>
    <row r="4" spans="1:2">
      <c r="A4" s="4" t="s">
        <v>444</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s>
  <sheetData>
    <row r="1" spans="1:9">
      <c r="A1" s="1" t="s">
        <v>445</v>
      </c>
      <c r="C1" s="2" t="s">
        <v>83</v>
      </c>
      <c r="E1" s="2" t="s">
        <v>1</v>
      </c>
    </row>
    <row r="2" spans="1:9">
      <c r="C2" s="2" t="s">
        <v>2</v>
      </c>
      <c r="D2" s="2" t="s">
        <v>84</v>
      </c>
      <c r="E2" s="2" t="s">
        <v>2</v>
      </c>
      <c r="G2" s="2" t="s">
        <v>84</v>
      </c>
      <c r="I2" s="2" t="s">
        <v>29</v>
      </c>
    </row>
    <row r="3" spans="1:9">
      <c r="A3" s="4" t="s">
        <v>446</v>
      </c>
      <c r="C3" s="7" t="n">
        <v>1557213</v>
      </c>
      <c r="D3" s="7" t="n">
        <v>879754</v>
      </c>
      <c r="E3" s="7" t="n">
        <v>3105888</v>
      </c>
      <c r="G3" s="7" t="n">
        <v>2279220</v>
      </c>
    </row>
    <row r="4" spans="1:9">
      <c r="A4" s="4" t="s">
        <v>447</v>
      </c>
      <c r="E4" s="5" t="n">
        <v>1386107</v>
      </c>
      <c r="G4" s="5" t="n">
        <v>550105</v>
      </c>
    </row>
    <row r="5" spans="1:9">
      <c r="A5" s="4" t="s">
        <v>144</v>
      </c>
      <c r="E5" s="5" t="n">
        <v>201417</v>
      </c>
      <c r="G5" s="5" t="n">
        <v>138157</v>
      </c>
    </row>
    <row r="6" spans="1:9">
      <c r="A6" s="4" t="s">
        <v>352</v>
      </c>
      <c r="C6" s="5" t="n">
        <v>-132586</v>
      </c>
      <c r="D6" s="5" t="n">
        <v>-203390</v>
      </c>
      <c r="E6" s="5" t="n">
        <v>-506255</v>
      </c>
      <c r="G6" s="5" t="n">
        <v>-714550</v>
      </c>
    </row>
    <row r="7" spans="1:9">
      <c r="A7" s="4" t="s">
        <v>448</v>
      </c>
      <c r="C7" s="5" t="n">
        <v>18729293</v>
      </c>
      <c r="D7" s="5" t="n">
        <v>11914472</v>
      </c>
      <c r="E7" s="5" t="n">
        <v>18729293</v>
      </c>
      <c r="G7" s="5" t="n">
        <v>11914472</v>
      </c>
      <c r="I7" s="7" t="n">
        <v>11014307</v>
      </c>
    </row>
    <row r="8" spans="1:9">
      <c r="A8" s="4" t="s">
        <v>449</v>
      </c>
      <c r="E8" s="5" t="n">
        <v>295287</v>
      </c>
      <c r="G8" s="5" t="n">
        <v>70938</v>
      </c>
    </row>
    <row r="9" spans="1:9">
      <c r="A9" s="4" t="s">
        <v>299</v>
      </c>
    </row>
    <row r="10" spans="1:9">
      <c r="A10" s="4" t="s">
        <v>446</v>
      </c>
      <c r="C10" s="5" t="n">
        <v>1274864</v>
      </c>
      <c r="D10" s="5" t="n">
        <v>649029</v>
      </c>
      <c r="E10" s="5" t="n">
        <v>2391381</v>
      </c>
      <c r="F10" s="4" t="s">
        <v>300</v>
      </c>
      <c r="G10" s="5" t="n">
        <v>1642944</v>
      </c>
      <c r="H10" s="4" t="s">
        <v>300</v>
      </c>
    </row>
    <row r="11" spans="1:9">
      <c r="A11" s="4" t="s">
        <v>447</v>
      </c>
      <c r="B11" s="4" t="s">
        <v>300</v>
      </c>
      <c r="E11" s="5" t="n">
        <v>1160685</v>
      </c>
      <c r="G11" s="5" t="n">
        <v>388192</v>
      </c>
    </row>
    <row r="12" spans="1:9">
      <c r="A12" s="4" t="s">
        <v>144</v>
      </c>
      <c r="B12" s="4" t="s">
        <v>300</v>
      </c>
      <c r="E12" s="5" t="n">
        <v>75428</v>
      </c>
      <c r="G12" s="5" t="n">
        <v>64956</v>
      </c>
    </row>
    <row r="13" spans="1:9">
      <c r="A13" s="4" t="s">
        <v>352</v>
      </c>
      <c r="B13" s="4" t="s">
        <v>300</v>
      </c>
      <c r="E13" s="5" t="n">
        <v>-142000</v>
      </c>
      <c r="G13" s="5" t="n">
        <v>-626836</v>
      </c>
    </row>
    <row r="14" spans="1:9">
      <c r="A14" s="4" t="s">
        <v>448</v>
      </c>
      <c r="B14" s="4" t="s">
        <v>300</v>
      </c>
      <c r="C14" s="5" t="n">
        <v>14315537</v>
      </c>
      <c r="D14" s="5" t="n">
        <v>7770600</v>
      </c>
      <c r="E14" s="5" t="n">
        <v>14315537</v>
      </c>
      <c r="G14" s="5" t="n">
        <v>7770600</v>
      </c>
    </row>
    <row r="15" spans="1:9">
      <c r="A15" s="4" t="s">
        <v>449</v>
      </c>
      <c r="B15" s="4" t="s">
        <v>300</v>
      </c>
      <c r="E15" s="5" t="n">
        <v>252911</v>
      </c>
      <c r="G15" s="5" t="n">
        <v>48527</v>
      </c>
    </row>
    <row r="16" spans="1:9">
      <c r="A16" s="4" t="s">
        <v>301</v>
      </c>
    </row>
    <row r="17" spans="1:9">
      <c r="A17" s="4" t="s">
        <v>446</v>
      </c>
      <c r="C17" s="5" t="n">
        <v>237309</v>
      </c>
      <c r="D17" s="5" t="n">
        <v>146781</v>
      </c>
      <c r="E17" s="5" t="n">
        <v>562522</v>
      </c>
      <c r="F17" s="4" t="s">
        <v>300</v>
      </c>
      <c r="G17" s="5" t="n">
        <v>497643</v>
      </c>
      <c r="H17" s="4" t="s">
        <v>300</v>
      </c>
    </row>
    <row r="18" spans="1:9">
      <c r="A18" s="4" t="s">
        <v>447</v>
      </c>
      <c r="B18" s="4" t="s">
        <v>300</v>
      </c>
      <c r="E18" s="5" t="n">
        <v>217861</v>
      </c>
      <c r="G18" s="5" t="n">
        <v>161913</v>
      </c>
    </row>
    <row r="19" spans="1:9">
      <c r="A19" s="4" t="s">
        <v>144</v>
      </c>
      <c r="B19" s="4" t="s">
        <v>300</v>
      </c>
      <c r="E19" s="5" t="n">
        <v>26294</v>
      </c>
      <c r="G19" s="5" t="n">
        <v>23726</v>
      </c>
    </row>
    <row r="20" spans="1:9">
      <c r="A20" s="4" t="s">
        <v>352</v>
      </c>
      <c r="B20" s="4" t="s">
        <v>300</v>
      </c>
      <c r="E20" s="5" t="n">
        <v>-54289</v>
      </c>
      <c r="G20" s="5" t="n">
        <v>32127</v>
      </c>
    </row>
    <row r="21" spans="1:9">
      <c r="A21" s="4" t="s">
        <v>448</v>
      </c>
      <c r="B21" s="4" t="s">
        <v>300</v>
      </c>
      <c r="C21" s="5" t="n">
        <v>1132458</v>
      </c>
      <c r="D21" s="5" t="n">
        <v>1177423</v>
      </c>
      <c r="E21" s="5" t="n">
        <v>1132458</v>
      </c>
      <c r="G21" s="5" t="n">
        <v>1177423</v>
      </c>
    </row>
    <row r="22" spans="1:9">
      <c r="A22" s="4" t="s">
        <v>449</v>
      </c>
      <c r="B22" s="4" t="s">
        <v>300</v>
      </c>
      <c r="E22" s="5" t="n">
        <v>4267</v>
      </c>
      <c r="G22" s="5" t="n">
        <v>12651</v>
      </c>
    </row>
    <row r="23" spans="1:9">
      <c r="A23" s="4" t="s">
        <v>302</v>
      </c>
    </row>
    <row r="24" spans="1:9">
      <c r="A24" s="4" t="s">
        <v>446</v>
      </c>
      <c r="C24" s="5" t="n">
        <v>45040</v>
      </c>
      <c r="D24" s="5" t="n">
        <v>83944</v>
      </c>
      <c r="E24" s="5" t="n">
        <v>151985</v>
      </c>
      <c r="F24" s="4" t="s">
        <v>300</v>
      </c>
      <c r="G24" s="5" t="n">
        <v>138633</v>
      </c>
      <c r="H24" s="4" t="s">
        <v>300</v>
      </c>
    </row>
    <row r="25" spans="1:9">
      <c r="A25" s="4" t="s">
        <v>447</v>
      </c>
      <c r="B25" s="4" t="s">
        <v>300</v>
      </c>
      <c r="E25" s="5" t="n">
        <v>7561</v>
      </c>
      <c r="G25" s="4" t="s">
        <v>43</v>
      </c>
    </row>
    <row r="26" spans="1:9">
      <c r="A26" s="4" t="s">
        <v>144</v>
      </c>
      <c r="B26" s="4" t="s">
        <v>300</v>
      </c>
      <c r="E26" s="5" t="n">
        <v>99695</v>
      </c>
      <c r="G26" s="5" t="n">
        <v>49475</v>
      </c>
    </row>
    <row r="27" spans="1:9">
      <c r="A27" s="4" t="s">
        <v>352</v>
      </c>
      <c r="B27" s="4" t="s">
        <v>300</v>
      </c>
      <c r="E27" s="5" t="n">
        <v>-309966</v>
      </c>
      <c r="G27" s="5" t="n">
        <v>-119841</v>
      </c>
    </row>
    <row r="28" spans="1:9">
      <c r="A28" s="4" t="s">
        <v>448</v>
      </c>
      <c r="B28" s="4" t="s">
        <v>300</v>
      </c>
      <c r="C28" s="5" t="n">
        <v>3281298</v>
      </c>
      <c r="D28" s="5" t="n">
        <v>2966449</v>
      </c>
      <c r="E28" s="5" t="n">
        <v>3281298</v>
      </c>
      <c r="G28" s="5" t="n">
        <v>2966449</v>
      </c>
    </row>
    <row r="29" spans="1:9">
      <c r="A29" s="4" t="s">
        <v>449</v>
      </c>
      <c r="B29" s="4" t="s">
        <v>300</v>
      </c>
      <c r="E29" s="5" t="n">
        <v>38109</v>
      </c>
      <c r="G29" s="5" t="n">
        <v>9760</v>
      </c>
    </row>
    <row r="30" spans="1:9">
      <c r="A30" s="4" t="s">
        <v>111</v>
      </c>
    </row>
    <row r="31" spans="1:9">
      <c r="A31" s="4" t="s">
        <v>446</v>
      </c>
      <c r="E31" s="5" t="n">
        <v>1130764</v>
      </c>
      <c r="G31" s="5" t="n">
        <v>139281</v>
      </c>
    </row>
    <row r="32" spans="1:9">
      <c r="A32" s="4" t="s">
        <v>447</v>
      </c>
      <c r="E32" s="5" t="n">
        <v>803833</v>
      </c>
      <c r="G32" s="5" t="n">
        <v>48639</v>
      </c>
    </row>
    <row r="33" spans="1:9">
      <c r="A33" s="4" t="s">
        <v>144</v>
      </c>
      <c r="E33" s="5" t="n">
        <v>24959</v>
      </c>
      <c r="G33" s="5" t="n">
        <v>12037</v>
      </c>
    </row>
    <row r="34" spans="1:9">
      <c r="A34" s="4" t="s">
        <v>352</v>
      </c>
      <c r="E34" s="5" t="n">
        <v>242887</v>
      </c>
      <c r="G34" s="5" t="n">
        <v>30422</v>
      </c>
    </row>
    <row r="35" spans="1:9">
      <c r="A35" s="4" t="s">
        <v>448</v>
      </c>
      <c r="C35" s="5" t="n">
        <v>2947496</v>
      </c>
      <c r="D35" s="5" t="n">
        <v>3804070</v>
      </c>
      <c r="E35" s="5" t="n">
        <v>2947496</v>
      </c>
      <c r="G35" s="5" t="n">
        <v>3804070</v>
      </c>
    </row>
    <row r="36" spans="1:9">
      <c r="A36" s="4" t="s">
        <v>449</v>
      </c>
      <c r="E36" s="4" t="s">
        <v>43</v>
      </c>
      <c r="G36" s="4" t="s">
        <v>43</v>
      </c>
    </row>
    <row r="37" spans="1:9">
      <c r="A37" s="4" t="s">
        <v>450</v>
      </c>
    </row>
    <row r="38" spans="1:9">
      <c r="A38" s="4" t="s">
        <v>446</v>
      </c>
      <c r="E38" s="5" t="n">
        <v>1975124</v>
      </c>
      <c r="G38" s="5" t="n">
        <v>2139939</v>
      </c>
    </row>
    <row r="39" spans="1:9">
      <c r="A39" s="4" t="s">
        <v>447</v>
      </c>
      <c r="E39" s="5" t="n">
        <v>485274</v>
      </c>
      <c r="G39" s="5" t="n">
        <v>501466</v>
      </c>
    </row>
    <row r="40" spans="1:9">
      <c r="A40" s="4" t="s">
        <v>144</v>
      </c>
      <c r="E40" s="5" t="n">
        <v>164183</v>
      </c>
      <c r="G40" s="5" t="n">
        <v>126120</v>
      </c>
    </row>
    <row r="41" spans="1:9">
      <c r="A41" s="4" t="s">
        <v>352</v>
      </c>
      <c r="E41" s="5" t="n">
        <v>-899271</v>
      </c>
      <c r="G41" s="5" t="n">
        <v>-742851</v>
      </c>
    </row>
    <row r="42" spans="1:9">
      <c r="A42" s="4" t="s">
        <v>448</v>
      </c>
      <c r="C42" s="5" t="n">
        <v>13479236</v>
      </c>
      <c r="D42" s="5" t="n">
        <v>7874276</v>
      </c>
      <c r="E42" s="5" t="n">
        <v>13479236</v>
      </c>
      <c r="G42" s="5" t="n">
        <v>7874276</v>
      </c>
    </row>
    <row r="43" spans="1:9">
      <c r="A43" s="4" t="s">
        <v>449</v>
      </c>
      <c r="E43" s="5" t="n">
        <v>43443</v>
      </c>
      <c r="G43" s="5" t="n">
        <v>70938</v>
      </c>
    </row>
    <row r="44" spans="1:9">
      <c r="A44" s="4" t="s">
        <v>451</v>
      </c>
    </row>
    <row r="45" spans="1:9">
      <c r="A45" s="4" t="s">
        <v>446</v>
      </c>
      <c r="E45" s="4" t="s">
        <v>43</v>
      </c>
      <c r="G45" s="4" t="s">
        <v>43</v>
      </c>
    </row>
    <row r="46" spans="1:9">
      <c r="A46" s="4" t="s">
        <v>447</v>
      </c>
      <c r="E46" s="5" t="n">
        <v>97000</v>
      </c>
      <c r="G46" s="4" t="s">
        <v>43</v>
      </c>
    </row>
    <row r="47" spans="1:9">
      <c r="A47" s="4" t="s">
        <v>144</v>
      </c>
      <c r="E47" s="5" t="n">
        <v>12275</v>
      </c>
      <c r="G47" s="4" t="s">
        <v>43</v>
      </c>
    </row>
    <row r="48" spans="1:9">
      <c r="A48" s="4" t="s">
        <v>352</v>
      </c>
      <c r="E48" s="5" t="n">
        <v>150129</v>
      </c>
      <c r="G48" s="5" t="n">
        <v>-2121</v>
      </c>
    </row>
    <row r="49" spans="1:9">
      <c r="A49" s="4" t="s">
        <v>448</v>
      </c>
      <c r="C49" s="7" t="n">
        <v>2302561</v>
      </c>
      <c r="D49" s="7" t="n">
        <v>236126</v>
      </c>
      <c r="E49" s="5" t="n">
        <v>2302561</v>
      </c>
      <c r="G49" s="5" t="n">
        <v>236126</v>
      </c>
    </row>
    <row r="50" spans="1:9">
      <c r="A50" s="4" t="s">
        <v>449</v>
      </c>
      <c r="E50" s="7" t="n">
        <v>251844</v>
      </c>
      <c r="G50" s="4" t="s">
        <v>43</v>
      </c>
    </row>
    <row r="51" spans="1:9"/>
    <row r="52" spans="1:9">
      <c r="A52" s="4" t="s">
        <v>300</v>
      </c>
      <c r="B52" s="4" t="s">
        <v>307</v>
      </c>
    </row>
  </sheetData>
  <mergeCells count="7">
    <mergeCell ref="A1:B2"/>
    <mergeCell ref="C1:D1"/>
    <mergeCell ref="E1:H1"/>
    <mergeCell ref="E2:F2"/>
    <mergeCell ref="G2:H2"/>
    <mergeCell ref="A51:H51"/>
    <mergeCell ref="B52:H5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v>
      </c>
      <c r="B1" s="2" t="s">
        <v>1</v>
      </c>
    </row>
    <row r="2" spans="1:2">
      <c r="B2" s="2" t="s">
        <v>114</v>
      </c>
    </row>
    <row r="3" spans="1:2">
      <c r="A3" s="4" t="s">
        <v>115</v>
      </c>
      <c r="B3" s="7" t="n">
        <v>15000</v>
      </c>
    </row>
    <row r="4" spans="1:2">
      <c r="A4" s="4" t="s">
        <v>110</v>
      </c>
    </row>
    <row r="5" spans="1:2">
      <c r="A5" s="4" t="s">
        <v>116</v>
      </c>
      <c r="B5" s="5" t="n">
        <v>339422</v>
      </c>
    </row>
    <row r="6" spans="1:2">
      <c r="A6" s="4" t="s">
        <v>117</v>
      </c>
      <c r="B6" s="5" t="n">
        <v>66000</v>
      </c>
    </row>
    <row r="7" spans="1:2">
      <c r="A7" s="4" t="s">
        <v>112</v>
      </c>
    </row>
    <row r="8" spans="1:2">
      <c r="A8" s="4" t="s">
        <v>116</v>
      </c>
      <c r="B8" s="4" t="s">
        <v>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34"/>
    <col customWidth="1" max="7" min="7" width="13"/>
  </cols>
  <sheetData>
    <row r="1" spans="1:7">
      <c r="A1" s="1" t="s">
        <v>118</v>
      </c>
      <c r="B1" s="2" t="s">
        <v>119</v>
      </c>
      <c r="C1" s="2" t="s">
        <v>120</v>
      </c>
      <c r="D1" s="2" t="s">
        <v>121</v>
      </c>
      <c r="E1" s="2" t="s">
        <v>122</v>
      </c>
      <c r="F1" s="2" t="s">
        <v>123</v>
      </c>
      <c r="G1" s="2" t="s">
        <v>124</v>
      </c>
    </row>
    <row r="2" spans="1:7">
      <c r="A2" s="4" t="s">
        <v>125</v>
      </c>
      <c r="B2" s="7" t="n">
        <v>5323</v>
      </c>
      <c r="C2" s="7" t="n">
        <v>8465294</v>
      </c>
      <c r="D2" s="7" t="n">
        <v>-40199</v>
      </c>
      <c r="E2" s="7" t="n">
        <v>-3266313</v>
      </c>
      <c r="F2" s="7" t="n">
        <v>83283</v>
      </c>
      <c r="G2" s="7" t="n">
        <v>5247388</v>
      </c>
    </row>
    <row r="3" spans="1:7">
      <c r="A3" s="4" t="s">
        <v>126</v>
      </c>
      <c r="B3" s="5" t="n">
        <v>53233960</v>
      </c>
    </row>
    <row r="4" spans="1:7">
      <c r="A4" s="4" t="s">
        <v>127</v>
      </c>
      <c r="B4" s="7" t="n">
        <v>54</v>
      </c>
      <c r="C4" s="5" t="n">
        <v>2257062</v>
      </c>
      <c r="D4" s="4" t="s">
        <v>43</v>
      </c>
      <c r="E4" s="4" t="s">
        <v>43</v>
      </c>
      <c r="F4" s="4" t="s">
        <v>43</v>
      </c>
      <c r="G4" s="5" t="n">
        <v>2257116</v>
      </c>
    </row>
    <row r="5" spans="1:7">
      <c r="A5" s="4" t="s">
        <v>128</v>
      </c>
      <c r="B5" s="5" t="n">
        <v>535559</v>
      </c>
    </row>
    <row r="6" spans="1:7">
      <c r="A6" s="4" t="s">
        <v>129</v>
      </c>
      <c r="B6" s="7" t="n">
        <v>91</v>
      </c>
      <c r="C6" s="5" t="n">
        <v>6697909</v>
      </c>
      <c r="D6" s="4" t="s">
        <v>43</v>
      </c>
      <c r="E6" s="4" t="s">
        <v>43</v>
      </c>
      <c r="F6" s="4" t="s">
        <v>43</v>
      </c>
      <c r="G6" s="5" t="n">
        <v>6698000</v>
      </c>
    </row>
    <row r="7" spans="1:7">
      <c r="A7" s="4" t="s">
        <v>130</v>
      </c>
      <c r="B7" s="5" t="n">
        <v>906666</v>
      </c>
    </row>
    <row r="8" spans="1:7">
      <c r="A8" s="4" t="s">
        <v>131</v>
      </c>
      <c r="B8" s="7" t="n">
        <v>4</v>
      </c>
      <c r="C8" s="5" t="n">
        <v>293261</v>
      </c>
      <c r="D8" s="4" t="s">
        <v>43</v>
      </c>
      <c r="E8" s="4" t="s">
        <v>43</v>
      </c>
      <c r="F8" s="4" t="s">
        <v>43</v>
      </c>
      <c r="G8" s="5" t="n">
        <v>293265</v>
      </c>
    </row>
    <row r="9" spans="1:7">
      <c r="A9" s="4" t="s">
        <v>132</v>
      </c>
      <c r="B9" s="5" t="n">
        <v>39102</v>
      </c>
    </row>
    <row r="10" spans="1:7">
      <c r="A10" s="4" t="s">
        <v>133</v>
      </c>
      <c r="B10" s="4" t="s">
        <v>43</v>
      </c>
      <c r="C10" s="5" t="n">
        <v>22666</v>
      </c>
      <c r="D10" s="4" t="s">
        <v>43</v>
      </c>
      <c r="E10" s="4" t="s">
        <v>43</v>
      </c>
      <c r="F10" s="5" t="n">
        <v>-51510</v>
      </c>
      <c r="G10" s="5" t="n">
        <v>-28844</v>
      </c>
    </row>
    <row r="11" spans="1:7">
      <c r="A11" s="4" t="s">
        <v>134</v>
      </c>
      <c r="B11" s="4" t="s">
        <v>43</v>
      </c>
      <c r="C11" s="4" t="s">
        <v>43</v>
      </c>
      <c r="D11" s="5" t="n">
        <v>-108139</v>
      </c>
      <c r="E11" s="4" t="s">
        <v>43</v>
      </c>
      <c r="F11" s="4" t="s">
        <v>43</v>
      </c>
      <c r="G11" s="5" t="n">
        <v>-108139</v>
      </c>
    </row>
    <row r="12" spans="1:7">
      <c r="A12" s="4" t="s">
        <v>135</v>
      </c>
      <c r="B12" s="4" t="s">
        <v>43</v>
      </c>
      <c r="C12" s="4" t="s">
        <v>43</v>
      </c>
      <c r="D12" s="4" t="s">
        <v>43</v>
      </c>
      <c r="E12" s="5" t="n">
        <v>-620767</v>
      </c>
      <c r="F12" s="5" t="n">
        <v>114512</v>
      </c>
      <c r="G12" s="5" t="n">
        <v>-506255</v>
      </c>
    </row>
    <row r="13" spans="1:7">
      <c r="A13" s="4" t="s">
        <v>136</v>
      </c>
      <c r="B13" s="7" t="n">
        <v>5472</v>
      </c>
      <c r="C13" s="7" t="n">
        <v>17736192</v>
      </c>
      <c r="D13" s="7" t="n">
        <v>-148338</v>
      </c>
      <c r="E13" s="7" t="n">
        <v>-3887080</v>
      </c>
      <c r="F13" s="7" t="n">
        <v>146285</v>
      </c>
      <c r="G13" s="7" t="n">
        <v>13852531</v>
      </c>
    </row>
    <row r="14" spans="1:7">
      <c r="A14" s="4" t="s">
        <v>137</v>
      </c>
      <c r="B14" s="5" t="n">
        <v>547152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8</v>
      </c>
      <c r="B1" s="2" t="s">
        <v>1</v>
      </c>
    </row>
    <row r="2" spans="1:2">
      <c r="B2" s="2" t="s">
        <v>114</v>
      </c>
    </row>
    <row r="3" spans="1:2">
      <c r="A3" s="4" t="s">
        <v>139</v>
      </c>
      <c r="B3" s="7" t="n">
        <v>956238</v>
      </c>
    </row>
    <row r="4" spans="1:2">
      <c r="A4" s="4" t="s">
        <v>140</v>
      </c>
    </row>
    <row r="5" spans="1:2">
      <c r="A5" s="4" t="s">
        <v>139</v>
      </c>
      <c r="B5" s="7" t="n">
        <v>102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4</v>
      </c>
    </row>
    <row r="3" spans="1:3">
      <c r="A3" s="3" t="s">
        <v>142</v>
      </c>
    </row>
    <row r="4" spans="1:3">
      <c r="A4" s="4" t="s">
        <v>135</v>
      </c>
      <c r="B4" s="7" t="n">
        <v>-506255</v>
      </c>
      <c r="C4" s="7" t="n">
        <v>-714550</v>
      </c>
    </row>
    <row r="5" spans="1:3">
      <c r="A5" s="3" t="s">
        <v>143</v>
      </c>
    </row>
    <row r="6" spans="1:3">
      <c r="A6" s="4" t="s">
        <v>144</v>
      </c>
      <c r="B6" s="5" t="n">
        <v>201417</v>
      </c>
      <c r="C6" s="5" t="n">
        <v>138157</v>
      </c>
    </row>
    <row r="7" spans="1:3">
      <c r="A7" s="4" t="s">
        <v>145</v>
      </c>
      <c r="B7" s="5" t="n">
        <v>-29721</v>
      </c>
      <c r="C7" s="5" t="n">
        <v>46054</v>
      </c>
    </row>
    <row r="8" spans="1:3">
      <c r="A8" s="4" t="s">
        <v>146</v>
      </c>
      <c r="B8" s="5" t="n">
        <v>1750</v>
      </c>
      <c r="C8" s="4" t="s">
        <v>43</v>
      </c>
    </row>
    <row r="9" spans="1:3">
      <c r="A9" s="4" t="s">
        <v>147</v>
      </c>
      <c r="B9" s="5" t="n">
        <v>-248276</v>
      </c>
      <c r="C9" s="4" t="s">
        <v>43</v>
      </c>
    </row>
    <row r="10" spans="1:3">
      <c r="A10" s="4" t="s">
        <v>96</v>
      </c>
      <c r="B10" s="5" t="n">
        <v>-319521</v>
      </c>
      <c r="C10" s="4" t="s">
        <v>43</v>
      </c>
    </row>
    <row r="11" spans="1:3">
      <c r="A11" s="4" t="s">
        <v>148</v>
      </c>
      <c r="B11" s="5" t="n">
        <v>-33586</v>
      </c>
      <c r="C11" s="5" t="n">
        <v>-18218</v>
      </c>
    </row>
    <row r="12" spans="1:3">
      <c r="A12" s="4" t="s">
        <v>97</v>
      </c>
      <c r="B12" s="5" t="n">
        <v>-4790</v>
      </c>
      <c r="C12" s="4" t="s">
        <v>43</v>
      </c>
    </row>
    <row r="13" spans="1:3">
      <c r="A13" s="3" t="s">
        <v>149</v>
      </c>
    </row>
    <row r="14" spans="1:3">
      <c r="A14" s="4" t="s">
        <v>150</v>
      </c>
      <c r="B14" s="5" t="n">
        <v>185294</v>
      </c>
      <c r="C14" s="5" t="n">
        <v>-29221</v>
      </c>
    </row>
    <row r="15" spans="1:3">
      <c r="A15" s="4" t="s">
        <v>151</v>
      </c>
      <c r="B15" s="5" t="n">
        <v>-372793</v>
      </c>
      <c r="C15" s="5" t="n">
        <v>-392721</v>
      </c>
    </row>
    <row r="16" spans="1:3">
      <c r="A16" s="4" t="s">
        <v>34</v>
      </c>
      <c r="B16" s="5" t="n">
        <v>-82220</v>
      </c>
      <c r="C16" s="5" t="n">
        <v>-17072</v>
      </c>
    </row>
    <row r="17" spans="1:3">
      <c r="A17" s="4" t="s">
        <v>47</v>
      </c>
      <c r="B17" s="5" t="n">
        <v>-258280</v>
      </c>
      <c r="C17" s="5" t="n">
        <v>-174850</v>
      </c>
    </row>
    <row r="18" spans="1:3">
      <c r="A18" s="4" t="s">
        <v>50</v>
      </c>
      <c r="B18" s="5" t="n">
        <v>35338</v>
      </c>
      <c r="C18" s="5" t="n">
        <v>50934</v>
      </c>
    </row>
    <row r="19" spans="1:3">
      <c r="A19" s="4" t="s">
        <v>51</v>
      </c>
      <c r="B19" s="5" t="n">
        <v>687689</v>
      </c>
      <c r="C19" s="5" t="n">
        <v>270000</v>
      </c>
    </row>
    <row r="20" spans="1:3">
      <c r="A20" s="4" t="s">
        <v>152</v>
      </c>
      <c r="B20" s="5" t="n">
        <v>-743954</v>
      </c>
      <c r="C20" s="5" t="n">
        <v>-841487</v>
      </c>
    </row>
    <row r="21" spans="1:3">
      <c r="A21" s="3" t="s">
        <v>153</v>
      </c>
    </row>
    <row r="22" spans="1:3">
      <c r="A22" s="4" t="s">
        <v>154</v>
      </c>
      <c r="B22" s="5" t="n">
        <v>-43659</v>
      </c>
      <c r="C22" s="5" t="n">
        <v>-70938</v>
      </c>
    </row>
    <row r="23" spans="1:3">
      <c r="A23" s="4" t="s">
        <v>155</v>
      </c>
      <c r="B23" s="5" t="n">
        <v>-1068</v>
      </c>
      <c r="C23" s="4" t="s">
        <v>43</v>
      </c>
    </row>
    <row r="24" spans="1:3">
      <c r="A24" s="4" t="s">
        <v>156</v>
      </c>
      <c r="B24" s="5" t="n">
        <v>911807</v>
      </c>
      <c r="C24" s="4" t="s">
        <v>43</v>
      </c>
    </row>
    <row r="25" spans="1:3">
      <c r="A25" s="4" t="s">
        <v>157</v>
      </c>
      <c r="B25" s="5" t="n">
        <v>-6300000</v>
      </c>
      <c r="C25" s="4" t="s">
        <v>43</v>
      </c>
    </row>
    <row r="26" spans="1:3">
      <c r="A26" s="4" t="s">
        <v>158</v>
      </c>
      <c r="B26" s="5" t="n">
        <v>-325000</v>
      </c>
      <c r="C26" s="5" t="n">
        <v>-205000</v>
      </c>
    </row>
    <row r="27" spans="1:3">
      <c r="A27" s="4" t="s">
        <v>159</v>
      </c>
      <c r="B27" s="4" t="s">
        <v>43</v>
      </c>
      <c r="C27" s="5" t="n">
        <v>145354</v>
      </c>
    </row>
    <row r="28" spans="1:3">
      <c r="A28" s="4" t="s">
        <v>160</v>
      </c>
      <c r="B28" s="5" t="n">
        <v>-5757920</v>
      </c>
      <c r="C28" s="5" t="n">
        <v>-130584</v>
      </c>
    </row>
    <row r="29" spans="1:3">
      <c r="A29" s="3" t="s">
        <v>161</v>
      </c>
    </row>
    <row r="30" spans="1:3">
      <c r="A30" s="4" t="s">
        <v>162</v>
      </c>
      <c r="B30" s="5" t="n">
        <v>9463705</v>
      </c>
      <c r="C30" s="5" t="n">
        <v>984864</v>
      </c>
    </row>
    <row r="31" spans="1:3">
      <c r="A31" s="4" t="s">
        <v>163</v>
      </c>
      <c r="B31" s="5" t="n">
        <v>-889290</v>
      </c>
      <c r="C31" s="5" t="n">
        <v>-10390</v>
      </c>
    </row>
    <row r="32" spans="1:3">
      <c r="A32" s="4" t="s">
        <v>164</v>
      </c>
      <c r="B32" s="4" t="s">
        <v>43</v>
      </c>
      <c r="C32" s="5" t="n">
        <v>1032258</v>
      </c>
    </row>
    <row r="33" spans="1:3">
      <c r="A33" s="4" t="s">
        <v>133</v>
      </c>
      <c r="B33" s="5" t="n">
        <v>-28844</v>
      </c>
    </row>
    <row r="34" spans="1:3">
      <c r="A34" s="4" t="s">
        <v>165</v>
      </c>
      <c r="B34" s="4" t="s">
        <v>43</v>
      </c>
      <c r="C34" s="5" t="n">
        <v>180809</v>
      </c>
    </row>
    <row r="35" spans="1:3">
      <c r="A35" s="4" t="s">
        <v>166</v>
      </c>
      <c r="B35" s="5" t="n">
        <v>-537506</v>
      </c>
      <c r="C35" s="5" t="n">
        <v>134085</v>
      </c>
    </row>
    <row r="36" spans="1:3">
      <c r="A36" s="4" t="s">
        <v>167</v>
      </c>
      <c r="B36" s="5" t="n">
        <v>8008063</v>
      </c>
      <c r="C36" s="5" t="n">
        <v>2321626</v>
      </c>
    </row>
    <row r="37" spans="1:3">
      <c r="A37" s="4" t="s">
        <v>168</v>
      </c>
      <c r="B37" s="5" t="n">
        <v>-43553</v>
      </c>
      <c r="C37" s="5" t="n">
        <v>88426</v>
      </c>
    </row>
    <row r="38" spans="1:3">
      <c r="A38" s="4" t="s">
        <v>169</v>
      </c>
      <c r="B38" s="5" t="n">
        <v>1462636</v>
      </c>
      <c r="C38" s="5" t="n">
        <v>1437981</v>
      </c>
    </row>
    <row r="39" spans="1:3">
      <c r="A39" s="4" t="s">
        <v>170</v>
      </c>
      <c r="B39" s="5" t="n">
        <v>1162394</v>
      </c>
      <c r="C39" s="5" t="n">
        <v>1021351</v>
      </c>
    </row>
    <row r="40" spans="1:3">
      <c r="A40" s="4" t="s">
        <v>171</v>
      </c>
      <c r="B40" s="5" t="n">
        <v>2625030</v>
      </c>
      <c r="C40" s="5" t="n">
        <v>2459332</v>
      </c>
    </row>
    <row r="41" spans="1:3">
      <c r="A41" s="3" t="s">
        <v>172</v>
      </c>
    </row>
    <row r="42" spans="1:3">
      <c r="A42" s="4" t="s">
        <v>173</v>
      </c>
      <c r="B42" s="5" t="n">
        <v>1818</v>
      </c>
      <c r="C42" s="4" t="s">
        <v>43</v>
      </c>
    </row>
    <row r="43" spans="1:3">
      <c r="A43" s="4" t="s">
        <v>174</v>
      </c>
      <c r="B43" s="5" t="n">
        <v>117624</v>
      </c>
      <c r="C43" s="5" t="n">
        <v>23114</v>
      </c>
    </row>
    <row r="44" spans="1:3">
      <c r="A44" s="3" t="s">
        <v>175</v>
      </c>
    </row>
    <row r="45" spans="1:3">
      <c r="A45" s="4" t="s">
        <v>176</v>
      </c>
      <c r="B45" s="5" t="n">
        <v>508589</v>
      </c>
      <c r="C45" s="4" t="s">
        <v>43</v>
      </c>
    </row>
    <row r="46" spans="1:3">
      <c r="A46" s="4" t="s">
        <v>177</v>
      </c>
      <c r="B46" s="5" t="n">
        <v>293265</v>
      </c>
      <c r="C46" s="5" t="n">
        <v>851613</v>
      </c>
    </row>
    <row r="47" spans="1:3">
      <c r="A47" s="4" t="s">
        <v>178</v>
      </c>
      <c r="B47" s="4" t="s">
        <v>43</v>
      </c>
      <c r="C47" s="7" t="n">
        <v>10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79</v>
      </c>
      <c r="B1" s="2" t="s">
        <v>2</v>
      </c>
      <c r="C1" s="2" t="s">
        <v>84</v>
      </c>
    </row>
    <row r="2" spans="1:3">
      <c r="A2" s="3" t="s">
        <v>180</v>
      </c>
    </row>
    <row r="3" spans="1:3">
      <c r="A3" s="4" t="s">
        <v>72</v>
      </c>
      <c r="B3" s="7" t="n">
        <v>300000</v>
      </c>
    </row>
    <row r="4" spans="1:3">
      <c r="A4" s="4" t="s">
        <v>181</v>
      </c>
      <c r="B4" s="7" t="n">
        <v>250000</v>
      </c>
      <c r="C4" s="7" t="n">
        <v>20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3:51:04Z</dcterms:created>
  <dcterms:modified xmlns:dcterms="http://purl.org/dc/terms/" xmlns:xsi="http://www.w3.org/2001/XMLSchema-instance" xsi:type="dcterms:W3CDTF">2018-11-19T13:51:04Z</dcterms:modified>
</cp:coreProperties>
</file>